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Assets Held for Sal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s "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Acquisitions (Tables)"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and Other Receivable_2" sheetId="41" state="visible" r:id="rId41"/>
    <sheet xmlns:r="http://schemas.openxmlformats.org/officeDocument/2006/relationships" name="Accounts and Other Receivable_3" sheetId="42" state="visible" r:id="rId42"/>
    <sheet xmlns:r="http://schemas.openxmlformats.org/officeDocument/2006/relationships" name="Accounts and Other Receivable_4" sheetId="43" state="visible" r:id="rId43"/>
    <sheet xmlns:r="http://schemas.openxmlformats.org/officeDocument/2006/relationships" name="Fair Value Measurements - Finan" sheetId="44" state="visible" r:id="rId44"/>
    <sheet xmlns:r="http://schemas.openxmlformats.org/officeDocument/2006/relationships" name="Fair Value Measurements - Narra" sheetId="45" state="visible" r:id="rId45"/>
    <sheet xmlns:r="http://schemas.openxmlformats.org/officeDocument/2006/relationships" name="Stockholders' Equity - Repurcha" sheetId="46" state="visible" r:id="rId46"/>
    <sheet xmlns:r="http://schemas.openxmlformats.org/officeDocument/2006/relationships" name="Stock-Based Compensation - Summ" sheetId="47" state="visible" r:id="rId47"/>
    <sheet xmlns:r="http://schemas.openxmlformats.org/officeDocument/2006/relationships" name="Stock-Based Compensation - Narr"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Acquisitions - Narrative (Detai" sheetId="52" state="visible" r:id="rId52"/>
    <sheet xmlns:r="http://schemas.openxmlformats.org/officeDocument/2006/relationships" name="Acquisitions - Summary of Purch" sheetId="53" state="visible" r:id="rId53"/>
    <sheet xmlns:r="http://schemas.openxmlformats.org/officeDocument/2006/relationships" name="Acquisitions - Summary of Estim"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Debt - Narrative (Details)" sheetId="58" state="visible" r:id="rId58"/>
    <sheet xmlns:r="http://schemas.openxmlformats.org/officeDocument/2006/relationships" name="Debt - Summary of Debt Instrume" sheetId="59" state="visible" r:id="rId59"/>
    <sheet xmlns:r="http://schemas.openxmlformats.org/officeDocument/2006/relationships" name="Debt - Summary of Contractual M" sheetId="60" state="visible" r:id="rId60"/>
    <sheet xmlns:r="http://schemas.openxmlformats.org/officeDocument/2006/relationships" name="Income taxes - Narrative (Detai" sheetId="61" state="visible" r:id="rId61"/>
    <sheet xmlns:r="http://schemas.openxmlformats.org/officeDocument/2006/relationships" name="Earnings Per Share - Summary of" sheetId="62" state="visible" r:id="rId62"/>
    <sheet xmlns:r="http://schemas.openxmlformats.org/officeDocument/2006/relationships" name="Earnings Per Share - Narrative " sheetId="63" state="visible" r:id="rId63"/>
    <sheet xmlns:r="http://schemas.openxmlformats.org/officeDocument/2006/relationships" name="Segments - Narrative (Detail)" sheetId="64" state="visible" r:id="rId64"/>
    <sheet xmlns:r="http://schemas.openxmlformats.org/officeDocument/2006/relationships" name="Segments - Schedule of Company'" sheetId="65" state="visible" r:id="rId65"/>
    <sheet xmlns:r="http://schemas.openxmlformats.org/officeDocument/2006/relationships" name="Commitments and Contingencies -"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Accumulated Other Comprehensi_3" sheetId="72" state="visible" r:id="rId72"/>
    <sheet xmlns:r="http://schemas.openxmlformats.org/officeDocument/2006/relationships" name="Assets Held for Sale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4</t>
        </is>
      </c>
      <c r="C8" s="4" t="inlineStr">
        <is>
          <t xml:space="preserve"> </t>
        </is>
      </c>
    </row>
    <row r="9">
      <c r="A9" s="4" t="inlineStr">
        <is>
          <t>Entity Registrant Name</t>
        </is>
      </c>
      <c r="B9" s="4" t="inlineStr">
        <is>
          <t>Corp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074903</t>
        </is>
      </c>
      <c r="C11" s="4" t="inlineStr">
        <is>
          <t xml:space="preserve"> </t>
        </is>
      </c>
    </row>
    <row r="12">
      <c r="A12" s="4" t="inlineStr">
        <is>
          <t>Entity Address, Address Line One</t>
        </is>
      </c>
      <c r="B12" s="4" t="inlineStr">
        <is>
          <t>3280 Peachtree Road</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5</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449-047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PA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432952</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7545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financial assets and liabilities which are measured at fair value on a recurring basis as of June 30, 2024 and December 31, 2023 (in thousands): Fair Value Level 1 Level 2 Level 3 June 30, 2024 Assets: Overnight deposits $ 173,613 $ — $ 173,613 $ — Money market 154,957 — 154,957 — Certificates of deposit 322,601 — 322,601 — Treasury bills 372,437 — 372,437 — Interest rate swaps 37,545 — 37,545 — Cross-currency interest rate swaps 14,922 — 14,922 — Foreign exchange contracts 321,883 — 321,883 — Total assets $ 1,397,958 $ — $ 1,397,958 $ — Cash collateral for foreign exchange contracts $ 33,366 Liabilities: Interest rate swaps $ 10,377 $ — 10,377 — Cross-currency interest rate swaps 27,391 — 27,391 — Foreign exchange contracts 251,636 — 251,636 — Total liabilities $ 289,404 $ — $ 289,404 $ — Cash collateral obligation for foreign exchange contracts $ 295,484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Liabilities: Interest rate swaps $ 55,796 $ — $ 55,796 $ — Cross-currency interest rate swap 14,522 — 14,522 — Foreign exchange contracts 244,745 — 244,745 — Total liabilities $ 315,063 $ — $ 315,063 $ — Cash collateral obligation for foreign exchange contracts $ 180,168 The level within the fair value hierarchy and the measurement technique are reviewed quarterly. Transfers between levels are deemed to have occurred at the end of the quarter. There were no transfers between fair value levels during the periods presented for June 30,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Company's Board of Directors (the "Board") has approved a stock repurchase program (as updated from time to time, the "Program") authorizing the Company to repurchase its common stock from time to time until February 4, 2025. On January 25, 2024, the Board authorized an increase to the aggregate size of the Program by $1.0 billion to $8.1 billion. During the six months ended June 30, 2024, the Company repurchased 3,251,047 shares for an aggregate purchase price of $949.1 million. Since the beginning of the Program through June 30, 2024, 32,129,909 shares have been repurchased for an aggregate purchase price of $7.5 billion, leaving the Company up to $0.6 billion of remaining authorization available under the Program for future repurchases of shares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expense recognized within general and administrative expenses in the Unaudited Consolidated Statements of Income related to stock-based compensation for the three and six months ended June 30, 2024 and 2023 (in thousands): Three Months Ended June 30, Six Months Ended June 30, 2024 2023 2024 2023 Stock options $ 5,123 $ 4,611 $ 11,242 $ 13,561 Restricted stock 21,985 30,137 40,845 47,283 Stock-based compensation $ 27,108 $ 34,748 $ 52,087 $ 60,844 The tax benefits recorded on stock-based compensation and upon the exercises of optio ns were $18.4 million and $6.3 million for the six months ended June 30, 2024 and 2023, respectively. The following table summarizes the Company’s total unrecognized compensation cost related to outstanding stock awards as of June 30, 2024 (cost in thousands): Unrecognized Weighted Average Period of Expense Recognition Remaining (in Years) Stock options $ 44,454 2.24 Restricted stock 79,240 1.04 Total $ 123,694 Stock Options The following summarizes the changes in the number of shares of stock options outstanding for the six months ended June 30, 2024 (shares and aggregate intrinsic value in thousands): Shares Weighted Options Weighted Weighted Aggregate Outstanding at December 31, 2023 4,983 $ 192.18 3,182 $ 163.54 $ 451,039 Granted 142 273.01 $ 95.98 Exercised (579) 172.50 $ 65,377 Forfeited (55) 226.62 Outstanding at June 30, 2024 4,491 $ 196.82 2,862 $ 167.07 $ 314,694 Expected to vest as of June 30, 2024 780 $ 235.77 The aggregate intrinsic value of stock o ptions exercisable at June 30, 2024 was $285.3 million. The weighted average remaining contractual term of options exercisable at June 30, 2024 was 2.9 years. Restricted Stock The following table summarizes the changes in the number of shares of restricted stock awards and restricted stock units outstanding for the six months ended June 30, 2024 (shares in thousands): Shares Weighted Outstanding at December 31, 2023 542 $ 219.61 Granted 347 276.44 Issued (365) 225.19 Cancelled (47) 227.06 Outstanding at June 30, 2024 477 $ 255.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s In March 2024, the Company acquired 70% of Zapay, a Brazil-based digital consumer mobility solution for paying vehicle-related taxes and compliance fees, for approximately $59.5 million, net of cash. As part of the agreement, the Company has the right to acquire the remainder of Zapay in four years from the acquisition date. The majority investment in Zapay further scales the Company's Vehicle Payments business in Brazil. Results from the Zapay acquisition have been included in the Company's Vehicle Payments segment from the date of the acquisition. Acquisition accounting is preliminary for the Zapay acquisition as the Company is still completing the valuation for intangible assets, income taxes, working capital, contingencies and the non-controlling interest. The Company has preliminarily allocated the excess of the purchase price of the acquisition over the estimated assets acquired and liabilities assumed to goodwill and intangibles on a provisional basis, based on historical valuation outcomes. Further, the provisional amounts assigned to such intangibles of $18.6 million were preliminarily assigned to the customer relationship intangible asset. The provisional estimated fair value of the noncontrolling interest was based on the price the Company paid for its 70% controlling interest. The following table summarizes the preliminary acquisition accounting for the Zapay acquisition noted above (in thousands): Trade and other receivables $ 2,542 Prepaid expenses and other current assets 112 Other long term assets 960 Goodwill 81,064 Intangibles 18,624 Accounts payable (1,486) Other current liabilities (7,884) Other noncurrent liabilities (6,332) Total fair value of net assets acquired $ 87,600 Less: Noncontrolling interest (28,057) Aggregate purchase price $ 59,543 In May 2024, the Company signed definitive agreements to acquire 100% of Paymerang, a U.S.-based leader in accounts payables automation solutions, for approximately $469 million, net of cash. The acquisition expands Corpay's presence in several market verticals, including education, healthcare, hospitality and manufacturing. The acquisition of Paymerang closed on July 1, 2024, and thus the preliminary acquisition accounting has not yet been completed. The results of Paymerang will be reflected in the Company's Corporate Payments segment and financial statements during the third quarter of 2024. In June 2024, the Company signed a definitive agreement to acquire 100% of GPS Capital Markets, LLC ("GPS") for approximately $725 million. GPS provides business-to-business cross-border and treasury management solutions to upper middle market companies, primarily in the U.S. The transaction is expected to close in early 2025, subject to regulatory approval and standard closing conditions and will be reflected in the Company's Corporate Payments segment. 2023 Acquisitions In January 2023, the Company acquired 100% of Global Reach, a U.K.-based cross-border payments provider, for approximately $102.9 million, net of cash. In February 2023, the Company acquired the remainder of its investment in Mina Digital Limited ("Mina"), a cloud-based electric vehicle ("EV") charging software platform. In February 2023, the Company also acquired 100% of Business Gateway AG, a European-based service, maintenance and repair technology provider. In September 2023, the Company acquired 100% of PayByPhone Technologies, Inc., the world's second largest mobile parking operator, for approximately $301.9 million, net of cash. Each of these 2023 acquisitions provide incremental geographic expansion of our products, with PayByPhone specifically intended to progress the Company's broader strategy to transform our vehicle payments business. Results from these acquisitions have been included in the Company's consolidated results from the respective date of each acquisition. Results from the Global Reach Group are included in the Company's Corporate Payments segment and the results for Mina Digital Limited, Business Gateway AG and PayByPhone are included in the Company's Vehicle Payments segment. The aggregate purchase price of these acquisitions was approximately $437.0 million (inclusive of the $8.5 million previously-held equity method investment Acq uisition accounting is preliminary for PayByPhone as the Company is still completing the valuation for intangible assets, income taxes, working capital, and contingencies. Acquisition accounting for the other 2023 acquisitions was finalized during the first quarter of 2024 as the measurement period closed. There were no material measurement period adjustments recorded during the three and six months ended June 30, 2024. The following table summarizes the acquisition accounting, in aggregate, for the business acquisitions noted above (in thousands): Trade and other receivables $ 9,299 Prepaid expenses and other current assets 46,425 Other long term assets 13,302 Goodwill 383,851 Intangibles 158,689 Accounts payable (25,238) Other current liabilities (132,132) Other noncurrent liabilities (18,923) Aggregate purchase price $ 435,273 The estimated fair value of intangible assets acquired and the related estimated useful lives consisted of the following (in thousands): Useful Lives (in Years) Value Trade names and trademarks 2 to Indefinite $ 12,459 Proprietary technology 5 to 7 11,885 Customer relationships 6 to 20 134,345 $ 158,6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A summary of changes in the Company’s goodwill is as follows (in thousands): December 31, 2023 Acquisitions 1 Transferred to Held for Sale 2 Acquisition Accounting Foreign June 30, 2024 Goodwill $ 5,644,958 $ 81,064 $ (58,220) $ 1,058 $ (122,894) $ 5,545,966 1 Reflects the recognition of goodwill assigned to the Vehicle Payments segment related to the Zapay acquisition completed by the Company during the six months ended June 30, 2024. 2 Reflects the reclassification of goodwill within the Vehicle Payments segment to held for sale during the second quarter of 2024. See Note 15. As of June 30, 2024 and December 31, 2023, other intangibles consisted of the following (in thousands): June 30, 2024 December 31, 2023 Weighted- Gross Accumulated Net Gross Accumulated Net Customer and vendor relationships 16.3 $ 3,001,884 $ (1,561,013) $ 1,440,871 $ 3,044,522 $ (1,511,173) $ 1,533,349 Trade names and trademarks—indefinite lived N/A 423,982 — 423,982 440,900 — 440,900 Trade names and trademarks—other 2.0 50,338 (17,576) 32,762 51,510 (15,334) 36,176 Software 5.7 293,333 (244,132) 49,201 299,780 (238,819) 60,961 Non-compete agreements 4.2 81,921 (71,882) 10,039 85,111 (70,834) 14,277 Total other intangibles $ 3,851,458 $ (1,894,603) $ 1,956,855 $ 3,921,823 $ (1,836,160) $ 2,085,663 N/A = Not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Company is party to a $7.0 billion Credit Agreement (the "Credit Agreement"), with Bank of America, N.A., as administrative agent, swing line lender and letter of credit issuer, and a syndicate of financial institutions (the "Lenders"), which has been amended multiple times. The Credit Agreement includes a term loan A, a term loan B, and a revolving credit facility. As noted in footnote 2, the Company is also party to the Securitization Facility. The balances of the Company’s debt instruments under the Credit Agreement and the Securitization Facility are as follows (in thousands): June 30, 2024 December 31, 2023 Term Loan A note payable, net of discounts $ 3,165,121 $ 2,882,595 Term Loan B note payable, net of discounts 1,832,407 1,840,244 Revolving line of credit facilities 923,983 692,318 Other obligations 2,867 748 Total notes payable, credit agreements, and other obligations 5,924,378 5,415,905 Securitization Facility 1,409,000 1,307,000 Total debt $ 7,333,378 $ 6,722,905 Current portion $ 2,515,744 $ 2,126,749 Long-term portion 4,817,634 4,596,156 Total debt $ 7,333,378 $ 6,722,905 The Company was in compliance with all financial and non-financial covenants under the Credit Agreement and Securitization Facility at June 30, 2024. The contractual maturities of the Company’s total notes payable, credit agreements and other obligations at June 30, 2024 were as follows (in thousands): Remaining 2024 $ 1,019,501 2025 185,250 2026 185,250 2027 2,774,312 2028 1,778,375 Thereafter — Total principal payments 5,942,688 Less: debt discounts and issuance costs included in debt (18,310) Total notes payable, credit agreements, and other obligations $ 5,924,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was 24.7% a nd 26.6% for the three months ended June 30, 2024 and 2023, respectively. Income tax expense is based on an estimated annual effective rate, which requires the Company to make its best estimate of annual pretax accounting income or loss before consideration of tax or benefit discretely recognized in the period in which such occur. Our effective income tax rate for the three months ended June 30, 2024 differs from the U.S. federal statutory rate due primarily to the unfavorable impact of state taxes net of federal benefits, additional taxes on undistri buted foreign-sourced income, and foreign withholding taxes on interest income from intercompany notes. For the three months ended June 30, 2024 , the effective ta x rate decreased compared to the three months ended June 30, 2023 due to discrete items of $7.0 million mainly at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attributable to Corpay for the three and six months ended June 30, 2024 and 2023 is as follows (in thousands, except per share data): Three Months Ended June 30, Six Months Ended June 30, 2024 2023 2024 2023 Net income attributable to Corpay $ 251,625 $ 239,702 $ 481,394 $ 454,537 Denominator for basic earnings per share 70,107 73,887 70,934 73,705 Dilutive securities 1,390 1,114 1,582 1,058 Denominator for diluted earnings per share 71,497 75,001 72,516 74,763 Basic earnings per share attributable to Corpay $ 3.59 $ 3.24 $ 6.79 $ 6.17 Diluted earnings per share attributable to Corpay $ 3.52 $ 3.20 $ 6.64 $ 6.08 Diluted earnings per share attributable to Corpay for the three months ended June 30, 2024 and 2023 exclud es the effect of 0.5 million and 2.2 million shares, respectively, of co mmon stock that may be issued upon the exercise of employee stock options because such effect would be anti-dilutive. Diluted earnings per share attributable to Corpay also excludes the effect of an immaterial amount of performance-based restricted stock for which the performance criteria have not yet been achieved for the three month periods ended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 reports information about its operating segments in accordance with the authoritative guidance related to segments. We manage and report our operating results through three reportable segments: Vehicle Payments, Corporate Payments and Lodging Payments. Our Gift and Payroll Card operating segments are included within Other. These segments align with how the Chief Operating Decision Maker (CODM) allocates resources, assesses performance and reviews financial information. The Company’s segment results are as follows for the three and six month periods ended June 30, 2024 and 2023 (in thousands): Three Months Ended June 30, Six Months Ended June 30, 2024 1 2023 2 2024 2023 Revenues, net: Vehicle Payments $ 510,278 $ 509,630 $ 1,004,339 $ 1,005,120 Corporate Payments 288,479 246,012 553,875 472,184 Lodging Payments 122,377 136,564 233,672 258,898 Other 54,576 55,968 119,075 113,305 $ 975,710 $ 948,174 $ 1,910,961 $ 1,849,507 Operating income: Vehicle Payments $ 242,025 $ 232,506 $ 467,720 $ 455,986 Corporate Payments 120,556 95,708 225,267 176,090 Lodging Payments 56,391 68,246 103,668 122,809 Other 14,367 16,190 34,022 32,960 $ 433,339 $ 412,650 $ 830,677 $ 787,845 Depreciation and amortization: Vehicle Payments $ 49,765 $ 51,926 $ 100,087 $ 102,276 Corporate Payments 20,698 17,779 41,501 37,939 Lodging Payments 11,965 11,661 23,595 23,059 Other 1,914 2,310 3,919 4,634 $ 84,342 $ 83,676 $ 169,102 $ 167,908 1 Results from Zapay acquired in the first quarter of 2024 are reported in the Vehicle Payments segment from the date of acquisition.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On May 1, 2024, both pending derivative cases were transferred to the Fulton County Metro Atlanta Business Case Division and consolidated as In re Corpay, Inc. Shareholder Derivative Litigation , CAFN 2023CV383303 (consolidated with CAFN 2023CV381421). On July 10, 2024, the defendants filed a motion to dismiss the consolidated lawsuit. The defendants dispute the allegations in the consolidated derivative action and intend to vigorously defend against the claims. FTC Matter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FLEETCOR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Company opposed the FTC’s motion for a stay or to voluntarily dismiss, and the court denied the FTC’s motion on February 7, 2022. In the meantime, the FTC’s administrative action is stayed.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The Company intends to appeal this decision after final judgment is issued. On October 20-21, 2022, the court held a hearing on the scope of injunctive relief. At the conclusion of the hearing, the Court did not enter either the FTC’s proposed order or the Company’s proposed order, and instead suggested that the parties enter mediation. Following mediation, both parties filed proposed orders with the Court. On June 8, 2023, the Court issued an Order for Permanent Injunction and Other Relief. The Company filed its notice of appeal to the United States Court of Appeals for the Eleventh Circuit on August 3, 2023. On August 17, 2023, the FTC Commission ordered that the stay of the parallel Section 5 administrative action will remain in place during the pendency of the Eleventh Circuit appeal. The Company has incurred and continues to incur legal and other fees related to this FTC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7567</v>
      </c>
      <c r="C3" s="6" t="n">
        <v>1389648</v>
      </c>
    </row>
    <row r="4">
      <c r="A4" s="4" t="inlineStr">
        <is>
          <t>Restricted cash</t>
        </is>
      </c>
      <c r="B4" s="5" t="n">
        <v>2189729</v>
      </c>
      <c r="C4" s="5" t="n">
        <v>1751887</v>
      </c>
    </row>
    <row r="5">
      <c r="A5" s="4" t="inlineStr">
        <is>
          <t>Accounts and other receivables (less allowance for credit losses of $139,338 at June 30, 2024 and $180,163 at December 31, 2023)</t>
        </is>
      </c>
      <c r="B5" s="5" t="n">
        <v>2412011</v>
      </c>
      <c r="C5" s="5" t="n">
        <v>2161586</v>
      </c>
    </row>
    <row r="6">
      <c r="A6" s="4" t="inlineStr">
        <is>
          <t>Securitized accounts receivable—restricted for securitization investors</t>
        </is>
      </c>
      <c r="B6" s="5" t="n">
        <v>1409000</v>
      </c>
      <c r="C6" s="5" t="n">
        <v>1307000</v>
      </c>
    </row>
    <row r="7">
      <c r="A7" s="4" t="inlineStr">
        <is>
          <t>Assets held for sale</t>
        </is>
      </c>
      <c r="B7" s="5" t="n">
        <v>78592</v>
      </c>
      <c r="C7" s="5" t="n">
        <v>0</v>
      </c>
    </row>
    <row r="8">
      <c r="A8" s="4" t="inlineStr">
        <is>
          <t>Prepaid expenses and other current assets</t>
        </is>
      </c>
      <c r="B8" s="5" t="n">
        <v>528798</v>
      </c>
      <c r="C8" s="5" t="n">
        <v>474144</v>
      </c>
    </row>
    <row r="9">
      <c r="A9" s="4" t="inlineStr">
        <is>
          <t>Total current assets</t>
        </is>
      </c>
      <c r="B9" s="5" t="n">
        <v>7975697</v>
      </c>
      <c r="C9" s="5" t="n">
        <v>7084265</v>
      </c>
    </row>
    <row r="10">
      <c r="A10" s="4" t="inlineStr">
        <is>
          <t>Property and equipment, net</t>
        </is>
      </c>
      <c r="B10" s="5" t="n">
        <v>357759</v>
      </c>
      <c r="C10" s="5" t="n">
        <v>343154</v>
      </c>
    </row>
    <row r="11">
      <c r="A11" s="4" t="inlineStr">
        <is>
          <t>Goodwill</t>
        </is>
      </c>
      <c r="B11" s="5" t="n">
        <v>5545966</v>
      </c>
      <c r="C11" s="5" t="n">
        <v>5644958</v>
      </c>
    </row>
    <row r="12">
      <c r="A12" s="4" t="inlineStr">
        <is>
          <t>Other intangibles, net</t>
        </is>
      </c>
      <c r="B12" s="5" t="n">
        <v>1956855</v>
      </c>
      <c r="C12" s="5" t="n">
        <v>2085663</v>
      </c>
    </row>
    <row r="13">
      <c r="A13" s="4" t="inlineStr">
        <is>
          <t>Investments</t>
        </is>
      </c>
      <c r="B13" s="5" t="n">
        <v>64039</v>
      </c>
      <c r="C13" s="5" t="n">
        <v>69521</v>
      </c>
    </row>
    <row r="14">
      <c r="A14" s="4" t="inlineStr">
        <is>
          <t>Other assets</t>
        </is>
      </c>
      <c r="B14" s="5" t="n">
        <v>296219</v>
      </c>
      <c r="C14" s="5" t="n">
        <v>248691</v>
      </c>
    </row>
    <row r="15">
      <c r="A15" s="4" t="inlineStr">
        <is>
          <t>Total assets</t>
        </is>
      </c>
      <c r="B15" s="5" t="n">
        <v>16196535</v>
      </c>
      <c r="C15" s="5" t="n">
        <v>15476252</v>
      </c>
    </row>
    <row r="16">
      <c r="A16" s="3" t="inlineStr">
        <is>
          <t>Current liabilities:</t>
        </is>
      </c>
      <c r="B16" s="4" t="inlineStr">
        <is>
          <t xml:space="preserve"> </t>
        </is>
      </c>
      <c r="C16" s="4" t="inlineStr">
        <is>
          <t xml:space="preserve"> </t>
        </is>
      </c>
    </row>
    <row r="17">
      <c r="A17" s="4" t="inlineStr">
        <is>
          <t>Accounts payable</t>
        </is>
      </c>
      <c r="B17" s="5" t="n">
        <v>1902909</v>
      </c>
      <c r="C17" s="5" t="n">
        <v>1624995</v>
      </c>
    </row>
    <row r="18">
      <c r="A18" s="4" t="inlineStr">
        <is>
          <t>Accrued expenses</t>
        </is>
      </c>
      <c r="B18" s="5" t="n">
        <v>367753</v>
      </c>
      <c r="C18" s="5" t="n">
        <v>356118</v>
      </c>
    </row>
    <row r="19">
      <c r="A19" s="4" t="inlineStr">
        <is>
          <t>Customer deposits</t>
        </is>
      </c>
      <c r="B19" s="5" t="n">
        <v>2763554</v>
      </c>
      <c r="C19" s="5" t="n">
        <v>2397279</v>
      </c>
    </row>
    <row r="20">
      <c r="A20" s="4" t="inlineStr">
        <is>
          <t>Securitization Facility</t>
        </is>
      </c>
      <c r="B20" s="5" t="n">
        <v>1409000</v>
      </c>
      <c r="C20" s="5" t="n">
        <v>1307000</v>
      </c>
    </row>
    <row r="21">
      <c r="A21" s="4" t="inlineStr">
        <is>
          <t>Current portion of notes payable and lines of credit</t>
        </is>
      </c>
      <c r="B21" s="5" t="n">
        <v>1106744</v>
      </c>
      <c r="C21" s="5" t="n">
        <v>819749</v>
      </c>
    </row>
    <row r="22">
      <c r="A22" s="4" t="inlineStr">
        <is>
          <t>Liabilities held for sale</t>
        </is>
      </c>
      <c r="B22" s="5" t="n">
        <v>9504</v>
      </c>
      <c r="C22" s="5" t="n">
        <v>0</v>
      </c>
    </row>
    <row r="23">
      <c r="A23" s="4" t="inlineStr">
        <is>
          <t>Other current liabilities</t>
        </is>
      </c>
      <c r="B23" s="5" t="n">
        <v>283083</v>
      </c>
      <c r="C23" s="5" t="n">
        <v>320612</v>
      </c>
    </row>
    <row r="24">
      <c r="A24" s="4" t="inlineStr">
        <is>
          <t>Total current liabilities</t>
        </is>
      </c>
      <c r="B24" s="5" t="n">
        <v>7842547</v>
      </c>
      <c r="C24" s="5" t="n">
        <v>6825753</v>
      </c>
    </row>
    <row r="25">
      <c r="A25" s="4" t="inlineStr">
        <is>
          <t>Notes payable and other obligations, less current portion</t>
        </is>
      </c>
      <c r="B25" s="5" t="n">
        <v>4817634</v>
      </c>
      <c r="C25" s="5" t="n">
        <v>4596156</v>
      </c>
    </row>
    <row r="26">
      <c r="A26" s="4" t="inlineStr">
        <is>
          <t>Deferred income taxes</t>
        </is>
      </c>
      <c r="B26" s="5" t="n">
        <v>445207</v>
      </c>
      <c r="C26" s="5" t="n">
        <v>470232</v>
      </c>
    </row>
    <row r="27">
      <c r="A27" s="4" t="inlineStr">
        <is>
          <t>Other noncurrent liabilities</t>
        </is>
      </c>
      <c r="B27" s="5" t="n">
        <v>315554</v>
      </c>
      <c r="C27" s="5" t="n">
        <v>301752</v>
      </c>
    </row>
    <row r="28">
      <c r="A28" s="4" t="inlineStr">
        <is>
          <t>Total noncurrent liabilities</t>
        </is>
      </c>
      <c r="B28" s="5" t="n">
        <v>5578395</v>
      </c>
      <c r="C28" s="5" t="n">
        <v>5368140</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475,000,000 shares authorized; 129,703,817 shares issued and 69,408,935 shares outstanding at June 30, 2024; and 128,759,639 shares issued and 71,715,804 shares outstanding at December 31, 2023</t>
        </is>
      </c>
      <c r="B31" s="5" t="n">
        <v>130</v>
      </c>
      <c r="C31" s="5" t="n">
        <v>129</v>
      </c>
    </row>
    <row r="32">
      <c r="A32" s="4" t="inlineStr">
        <is>
          <t>Additional paid-in capital</t>
        </is>
      </c>
      <c r="B32" s="5" t="n">
        <v>3418512</v>
      </c>
      <c r="C32" s="5" t="n">
        <v>3266185</v>
      </c>
    </row>
    <row r="33">
      <c r="A33" s="4" t="inlineStr">
        <is>
          <t>Retained earnings</t>
        </is>
      </c>
      <c r="B33" s="5" t="n">
        <v>8674053</v>
      </c>
      <c r="C33" s="5" t="n">
        <v>8192659</v>
      </c>
    </row>
    <row r="34">
      <c r="A34" s="4" t="inlineStr">
        <is>
          <t>Accumulated other comprehensive loss</t>
        </is>
      </c>
      <c r="B34" s="5" t="n">
        <v>-1498985</v>
      </c>
      <c r="C34" s="5" t="n">
        <v>-1289099</v>
      </c>
    </row>
    <row r="35">
      <c r="A35" s="4" t="inlineStr">
        <is>
          <t>Less treasury stock, 60,294,882 shares at June 30, 2024 and 57,043,835 shares at December 31, 2023</t>
        </is>
      </c>
      <c r="B35" s="5" t="n">
        <v>-7843005</v>
      </c>
      <c r="C35" s="5" t="n">
        <v>-6887515</v>
      </c>
    </row>
    <row r="36">
      <c r="A36" s="4" t="inlineStr">
        <is>
          <t>Total Corpay stockholders’ equity</t>
        </is>
      </c>
      <c r="B36" s="5" t="n">
        <v>2750705</v>
      </c>
      <c r="C36" s="5" t="n">
        <v>3282359</v>
      </c>
    </row>
    <row r="37">
      <c r="A37" s="4" t="inlineStr">
        <is>
          <t>Noncontrolling interest</t>
        </is>
      </c>
      <c r="B37" s="5" t="n">
        <v>24888</v>
      </c>
      <c r="C37" s="5" t="n">
        <v>0</v>
      </c>
    </row>
    <row r="38">
      <c r="A38" s="4" t="inlineStr">
        <is>
          <t>Total equity</t>
        </is>
      </c>
      <c r="B38" s="5" t="n">
        <v>2775593</v>
      </c>
      <c r="C38" s="5" t="n">
        <v>3282359</v>
      </c>
    </row>
    <row r="39">
      <c r="A39" s="4" t="inlineStr">
        <is>
          <t>Total liabilities and equity</t>
        </is>
      </c>
      <c r="B39" s="6" t="n">
        <v>16196535</v>
      </c>
      <c r="C39" s="6" t="n">
        <v>1547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which are commitments to buy or sell at a future date a currency at a contract price and will be settled in cash. • Option contracts , which give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the Company is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was $69.6 billion and $56.6 billion as of June 30, 2024 and December 31, 2023. The majority of customer foreign exchange contracts are written in currencies such as the U.S. dollar, Canadian dollar, British pound, euro and Australian dollar. The following table summarizes the fair value of derivatives reported in the Consolidated Balance Sheets as of June 30, 2024 and December 31, 2023 (in millions): June 30, 2024 Fair Value, Gross Fair Value, Net Derivative Assets Derivative Liabilities Derivative Assets Derivative Liabilities Derivatives - undesignated: Foreign exchange contracts $ 577.0 $ 506.7 $ 321.9 $ 251.6 December 31, 2023 Fair Value, Gross Fair Value, Net Derivative Assets Derivative Liabilities Derivative Assets Derivative Liabilities Derivatives - undesignated: Foreign exchange contracts $ 594.9 $ 519.4 $ 320.2 $ 244.7 The fair values of derivative assets and liabilities associated with contracts, which include netting terms that the Company believes to be enforceable, have been recorded net within prepaid expenses and other current assets, other assets, other current liabilities and other noncurrent liabilities in the Consolidated Balance Sheets. The Company receives cash from customers as collateral for trade exposures, which is recorded within cash and cash equivalents, restricted cash and customer deposits liability in the Consolidated Balance Sheets. At June 30, 2024 and December 31, 2023, the Company had received collateral of $33.4 million and $39.2 million, respectively. The customer has the right to recall their collateral in the event exposures move in their favor or below the collateral posting thresholds,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At June 30, 2024 and December 31, 2023, the Company had posted collateral of $295.5 million and $180.2 million, respectively, which was not offset against the fair value of its derivatives. Cash flows from the Company's foreign currency derivatives are classified as operating activities within the Unaudited Consolidated Statements of Cash Flows. The following table presents the fair value of the Company’s derivative assets and liabilities, as well as their classification on the accompanying Consolidated Balance Sheets, as of June 30, 2024 and December 31, 2023 (in millions): June 30, 2024 December 31, 2023 Balance Sheet Classification Fair Value Derivative Assets Prepaid expenses and other current assets $ 226.7 $ 254.2 Derivative Assets Other assets $ 95.2 $ 66.0 Derivative Liabilities Other current liabilities $ 162.1 $ 190.4 Derivative Liabilities Other noncurrent liabilities $ 89.5 $ 54.3 Cash Flow Hedges During the six months ended June 30, 2024, the Company did not enter into any additional interest rate swaps. As of June 30, 2024, the Company had the following outstanding interest rate swap derivatives that qualify as hedging instruments within designated cash flow hedges of variable interest rate risk (in millions): Notional Amount Fixed Rates Maturity Date $250 4.01% 7/31/2025 $250 4.02% 7/31/2025 $500 3.80% 1/31/2026 $250 3.71% 7/31/2026 $250 3.72% 7/31/2026 $100 4.35% 7/31/2026 $250 4.40% 7/31/2026 $250 4.40% 7/31/2026 $400 4.33% 7/31/2026 $250 4.29% 1/31/2027 $250 4.29% 1/31/2027 $250 4.19% 7/31/2027 $250 4.19% 7/31/2027 $150 3.87% 1/31/2027 $50 3.83% 1/31/2027 $50 3.85% 1/31/2027 $125 4.00% 1/31/2028 $125 3.99% 1/31/2028 The purpose of these contracts is to reduc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As a result, changes in fair value of the interest rate swaps are recorded in accumulated other comprehensive loss. For each of these swap contracts, the Company pays a fixed monthly rate and receives one month SOFR. The Company reclassified $25.2 million and $12.4 million from accumulated other comprehensive loss resulting in a benefit to interest expense, net for the six months ended June 30, 2024 and 2023, respectively, related to these interest rate swap contracts. Cash flows related to the Company's interest rate swap derivatives are classified as operating activities within the Unaudited Consolidated Statements of Cash Flows, as such cash flows relate to hedged interest payments recorded in operating activities.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highly effective at offsetting changes in cash flows of the related underlying exposures. The following table presents the fair value of the Compa ny’s interest rate swap contracts, as well as their classification on the accompanying Consolidated Balance Sheets, as of June 30, 2024 and December 31, 2023 (in millions). See Note 3 for additional information on the fair value of the Company’s swap contracts. June 30, 2024 December 31, 2023 Balance Sheet Classification Fair Value Derivatives designated as cash flow hedges: Swap contracts Prepaid expenses and other current assets $ 35.1 $ 23.5 Swap contracts Other assets $ 2.5 $ — Swap contracts Other noncurrent liabilities $ 10.4 $ 55.8 As of June 30, 2024, the estimated net amount of the existing gains expected to be reclassified into earnings within the next 12 months is approximately $35.0 million. Net Investment Hedges The Company enters into cross-currency interest rate swaps that are designated as net investment hedges of our investments in foreign-denominated operations. Such contracts effectively convert the U.S. dollar equivalent notional amounts to obligations denominated in the respective foreign currency, and partially offset the impact of changes in currency rates on such foreign-denominated net investments. These contracts also create a positive interest differential on the U.S. dollar-denominated portion of the swaps, resulting in interest rate savings on the USD notional. At June 30, 2024, the Company had the following cross-currency interest rate swaps designated as net investment hedges of our investments in foreign-denominated operations: U.S. dollar equivalent notional (in millions) Fixed Rates Maturity Date Euro (EUR) $500 1.85% 4/15/2027 Canadian Dollar (CAD) $500 0.602% 5/7/2027 British Pound (GBP) $750 0.317% 5/8/2028 Hedge effectiveness is tested based on changes in the fair value of the cross-currency swaps due to changes in the USD/foreign currency spot rates. The Company anticipates perfect effectiveness of the designated hedging relationships and records changes in the fair value of the cross-currency interest rate swaps associated with changes in the spot rate through accumulated other comprehensive loss. Excluded components associated with the forward differential are recognized directly in earnings as interest expense, net. The Company recognized a benefit of $5.1 million and $3.9 million in interest expense, net for the six months ended June 30, 2024 and 2023, respectively, related to these excluded components. Upon settlement, cash flows attributable to derivatives designated as net investment hedges are classified as investing activities in the Unaudited Consolidated Statements of Cash Flows. The following table presents the fair value of the Compa ny’s cross-currency interest rate swaps designated as net investment hedges, as well as their classification on the accompanying Consolidated Balance Sheets, as of June 30, 2024 and December 31, 2023 (in millions). June 30, 2024 December 31, 2023 Balance Sheet Classification Fair Value Cross-currency interest rate swaps designated as net investment hedges: Net investment hedge Prepaid expenses and other current assets $ 14.9 $ — Net investment hedge Other current liabilities $ — $ 14.5 Net investment hedge Other noncurrent liabilities $ 27.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net of tax and noncontrolling interest, for the six months ended June 30, 2024 and 2023 are as follows (in thousands): June 30, 2024 Cumulative Foreign Currency Translation Unrealized Gains (Losses) on Derivative Instruments Total Accumulated Other Comprehensive Loss Attributable to Corpay Balance at December 31, 2023 $ (1,258,282) $ (30,817) $ (1,289,099) Other comprehensive (loss) income before reclassifications (254,705) 85,316 (169,389) Amounts reclassified from AOCL — (25,238) (25,238) Tax effect — (15,259) (15,259) Other comprehensive (loss) income, net of tax (254,705) 44,819 (209,886) Balance at June 30, 2024 $ (1,512,987) $ 14,002 $ (1,498,985) Other comprehensive loss attributable to the Company's noncontrolling interest, which are not included in the table above, for the six months ended June 30, 2024 consisted of foreign currency translation losses of $3.2 million. June 30, 2023 Cumulative Foreign Currency Translation Unrealized (Losses) Gains on Derivative Instruments Total Accumulated Other Comprehensive Loss Attributable to Corpay Balance at December 31, 2022 $ (1,518,640) $ 8,990 $ (1,509,650) Other comprehensive income before reclassifications 140,656 26,540 167,196 Amounts reclassified from AOCL — (12,392) (12,392) Tax effect — (2,417) (2,417) Other comprehensive income, net of tax 140,656 11,731 152,387 Balance at June 30, 2023 $ (1,377,984) $ 20,721 $ (1,357,2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Held for Sale</t>
        </is>
      </c>
      <c r="B4" s="4" t="inlineStr">
        <is>
          <t xml:space="preserve">Assets Held for Sale In May 2024, the Company signed a definitive agreement to sell certain non-core assets within the U.S. division of its Vehicle Payments segment (the "disposal group") to a third-party. The Company anticipates the transaction will close during the fourth quarter of 2024, subject to certain customary closing conditions. The Company determined that the disposal group met all of the required criteria to be classified as held for sale during the second quarter of 2024. The disposal group's fair value, based upon the estimated sales price less anticipated costs to sell, exceeds its carrying value. As such, the related assets and liabilities were recorded at their carrying value. In determining the carrying value of the disposal group, which represents a portion of one of the Company's reporting units, goodwill of approximately $58.2 million was allocated to the disposal group based on a relative fair value analy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1625</v>
      </c>
      <c r="C4" s="6" t="n">
        <v>239702</v>
      </c>
      <c r="D4" s="6" t="n">
        <v>214835</v>
      </c>
      <c r="E4" s="6" t="n">
        <v>481394</v>
      </c>
      <c r="F4" s="6" t="n">
        <v>454537</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roughout this Quarterly Report on Form 10-Q, the terms "our," "we," "us," and the "Company" refers to Corpay, Inc. and its subsidiaries. Effective March 25, 2024, FLEETCOR Technologies, Inc. ("FLEETCOR") changed its corporate name to Corpay, Inc. At that time, the Company ceased trading under the ticker symbol "FLT" and began trading under our new ticker symbol, "CPAY," on the New York Stock Exchange ("NYSE") effective March 25, 2024.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June 30, 2024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t>
        </is>
      </c>
    </row>
    <row r="6">
      <c r="A6" s="4" t="inlineStr">
        <is>
          <t>Foreign Currency Translation</t>
        </is>
      </c>
      <c r="B6" s="4" t="inlineStr">
        <is>
          <t xml:space="preserve">Foreign Currency Translation </t>
        </is>
      </c>
    </row>
    <row r="7">
      <c r="A7" s="4" t="inlineStr">
        <is>
          <t>Financial Instruments - Credit Losses</t>
        </is>
      </c>
      <c r="B7" s="4" t="inlineStr">
        <is>
          <t>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Unaudited Consolidated Statements of Income.</t>
        </is>
      </c>
    </row>
    <row r="8">
      <c r="A8" s="4" t="inlineStr">
        <is>
          <t>Revenue</t>
        </is>
      </c>
      <c r="B8" s="4" t="inlineStr">
        <is>
          <t xml:space="preserve">Revenue The Company provides payment solutions to our business, merchant, consumer and payment network customers. Our payment solutions are primarily focused on specific commercial spend or geographically-defined categories,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t>
        </is>
      </c>
    </row>
    <row r="9">
      <c r="A9" s="4" t="inlineStr">
        <is>
          <t>Spot Trade Offsetting</t>
        </is>
      </c>
      <c r="B9" s="4" t="inlineStr">
        <is>
          <t>Spot Trade Offsetting</t>
        </is>
      </c>
    </row>
    <row r="10">
      <c r="A10" s="4" t="inlineStr">
        <is>
          <t>Reclassifications</t>
        </is>
      </c>
      <c r="B10" s="4" t="inlineStr">
        <is>
          <t>Reclassifications Segment disclosures for the prior period have been reclassified to conform with current segment presentation.</t>
        </is>
      </c>
    </row>
    <row r="11">
      <c r="A11" s="4" t="inlineStr">
        <is>
          <t>Recent Accounting Pronouncements Not Yet Adopted</t>
        </is>
      </c>
      <c r="B11" s="4" t="inlineStr">
        <is>
          <t>Recent Accounting Pronouncements Not Yet Adopted Segment Reporting In November 2023, the Financial Accounting Standards Board (FASB) issued ASU No. 2023-07, "Segment Reporting (Topic 280): Improvements to Reportable Segment Disclosures". The ASU enhances disclosures about significant reportable segment expenses. The ASU is effective on a retrospective basis for fiscal years beginning after December 15, 2023, and interim periods within fiscal years beginning after December 15, 2024, with early adoption permitted. Upon transition, the segment expense categories and amounts disclosed in the prior periods should be based on the significant segment expense categories identified and disclosed in the period of adoption. We are currently evaluating the impact this guidance will have on the disclosures within our consolidated financial statements.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but retrospective application is permitted. We are currently evaluating the impact that this guidance will have on the disclosures withi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oreign Exchange Gains/Losses on Long-Term Intra-Equity Transactions</t>
        </is>
      </c>
      <c r="B4" s="4" t="inlineStr">
        <is>
          <t>The Company recognized foreign exchange losses (gains), which are recorded within Other expense (income), net in the Unaudited Consolidated Statements of Income, for the three and six months ended June 30, 2024 and 2023 as follows (in millions): Three Months Ended June 30, Six Months Ended June 30, 2024 2023 2024 2023 Foreign exchange losses (gains) $ 3.9 $ (0.9) $ 7.0 $ (0.2) The Company recorded foreign currency losses and gains on long-term intra-entity transactions included as a component of foreign currency translation (losses) gains, net of tax, in the Unaudited Consolidated Statements of Comprehensive Income for the three and six months ended June 30, 2024 and 2023 as follows (in millions): Three Months Ended June 30, Six Months Ended June 30, 2024 2023 2024 2023 Foreign currency losses (gains) on long-term intra-entity transactions $ 68.4 $ (7.4) $ 80.8 $ (12.3)</t>
        </is>
      </c>
    </row>
    <row r="5">
      <c r="A5" s="4" t="inlineStr">
        <is>
          <t>Disaggregation of Revenue</t>
        </is>
      </c>
      <c r="B5" s="4" t="inlineStr">
        <is>
          <t xml:space="preserve">Revenues, net by segment for the three and six months ended June 30, 2024 and 2023 was as follows (in millions, except percentages): Revenues, net by Segment* Three Months Ended June 30, Six Months Ended June 30, 2024 % 2023 % 2024 % 2023 % Vehicle Payments $ 510.3 52 % $ 509.6 54 % $ 1,004.3 53 % $ 1,005.1 54 % Corporate Payments 288.5 30 % 246.0 26 % 553.9 29 % 472.2 26 % Lodging Payments 122.4 13 % 136.6 14 % 233.7 12 % 258.9 14 % Other 54.6 6 % 56.0 6 % 119.1 6 % 113.3 6 % Consolidated revenues, net $ 975.7 100 % $ 948.2 100 % $ 1,911.0 100 % $ 1,849.5 100 % *Columns may not calculate due to rounding. Revenue by geography for the three and six months ended June 30, 2024 and 2023 was as follows (in millions, except percentages): Revenues, net by Geography* Three Months Ended June 30, Six Months Ended June 30, 2024 % 2023 % 2024 % 2023 % United States $ 528.5 54 % $ 534.7 56 % $ 1,033.2 54 % $ 1,048.4 57 % Brazil 149.1 15 % 126.1 13 % 297.5 16 % 247.8 13 % United Kingdom 124.5 13 % 111.2 12 % 245.8 13 % 218.9 12 % Other 173.6 18 % 176.2 19 % 334.4 17 % 334.4 18 % Consolidated revenues, net $ 975.7 100 % $ 948.2 100 % $ 1,911.0 100 % $ 1,849.5 100 % *Columns may not calculate due to rounding. </t>
        </is>
      </c>
    </row>
    <row r="6">
      <c r="A6" s="4" t="inlineStr">
        <is>
          <t>Schedule of Derivative Assets at Fair Value</t>
        </is>
      </c>
      <c r="B6" s="4" t="inlineStr">
        <is>
          <t xml:space="preserve">The following table presents the Company’s spot trade assets and liabilities at their fair value at June 30, 2024 and December 31, 2023 (in millions): June 30, 2024 December 31, 2023 Gross Offset on the Balance Sheet Net Gross Offset on the Balance Sheet Net Assets Accounts Receivable $ 3,089.2 $ (2,885.8) $ 203.4 $ 2,499.9 $ (2,373.8) $ 126.1 Liabilities Accounts Payable $ 2,969.0 $ (2,885.8) $ 83.2 $ 2,457.3 $ (2,373.8) $ 83.5 June 30, 2024 December 31, 2023 Balance Sheet Classification Fair Value Derivative Assets Prepaid expenses and other current assets $ 226.7 $ 254.2 Derivative Assets Other assets $ 95.2 $ 66.0 Derivative Liabilities Other current liabilities $ 162.1 $ 190.4 Derivative Liabilities Other noncurrent liabilities $ 89.5 $ 54.3 </t>
        </is>
      </c>
    </row>
    <row r="7">
      <c r="A7" s="4" t="inlineStr">
        <is>
          <t>Schedule of Derivative Liabilities at Fair Value</t>
        </is>
      </c>
      <c r="B7" s="4" t="inlineStr">
        <is>
          <t xml:space="preserve">The following table presents the Company’s spot trade assets and liabilities at their fair value at June 30, 2024 and December 31, 2023 (in millions): June 30, 2024 December 31, 2023 Gross Offset on the Balance Sheet Net Gross Offset on the Balance Sheet Net Assets Accounts Receivable $ 3,089.2 $ (2,885.8) $ 203.4 $ 2,499.9 $ (2,373.8) $ 126.1 Liabilities Accounts Payable $ 2,969.0 $ (2,885.8) $ 83.2 $ 2,457.3 $ (2,373.8) $ 83.5 June 30, 2024 December 31, 2023 Balance Sheet Classification Fair Value Derivative Assets Prepaid expenses and other current assets $ 226.7 $ 254.2 Derivative Assets Other assets $ 95.2 $ 66.0 Derivative Liabilities Other current liabilities $ 162.1 $ 190.4 Derivative Liabilities Other noncurrent liabilities $ 89.5 $ 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6 Months Ended</t>
        </is>
      </c>
    </row>
    <row r="2">
      <c r="B2" s="2" t="inlineStr">
        <is>
          <t>Jun. 30, 2024</t>
        </is>
      </c>
    </row>
    <row r="3">
      <c r="A3" s="3" t="inlineStr">
        <is>
          <t>Receivables [Abstract]</t>
        </is>
      </c>
      <c r="B3" s="4" t="inlineStr">
        <is>
          <t xml:space="preserve"> </t>
        </is>
      </c>
    </row>
    <row r="4">
      <c r="A4" s="4" t="inlineStr">
        <is>
          <t>Company's Accounts Receivable and Securitized Accounts Receivable</t>
        </is>
      </c>
      <c r="B4" s="4" t="inlineStr">
        <is>
          <t xml:space="preserve">The Company's accounts and securitized accounts receivable include the following at June 30, 2024 and December 31, 2023 (in thousands): June 30, 2024 December 31, 2023 Gross domestic accounts receivable $ 1,118,540 $ 921,206 Gross domestic securitized accounts receivable 1,409,000 1,307,000 Gross foreign receivables 1,432,809 1,420,543 Total gross receivables 3,960,349 3,648,749 Less allowance for credit losses (139,338) (180,163) Net accounts and securitized accounts receivables $ 3,821,011 $ 3,468,586 </t>
        </is>
      </c>
    </row>
    <row r="5">
      <c r="A5" s="4" t="inlineStr">
        <is>
          <t>Allowance for Doubtful Accounts Related to Accounts Receivable</t>
        </is>
      </c>
      <c r="B5" s="4" t="inlineStr">
        <is>
          <t xml:space="preserve">A roll forward of the Company’s allowance for credit losses related to accounts receivable for the six months ended June 30, 2024 and 2023 is as follows (in thousands): 2024 2023 Allowance for credit losses beginning of period $ 180,163 $ 149,846 Provision for credit losses 53,485 74,418 Write-offs (85,262) (65,167) Recoveries 6,470 5,943 Impact of foreign currency (15,518) 7,040 Allowance for credit losses end of period $ 139,338 $ 172,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 on a recurring basis as of June 30, 2024 and December 31, 2023 (in thousands): Fair Value Level 1 Level 2 Level 3 June 30, 2024 Assets: Overnight deposits $ 173,613 $ — $ 173,613 $ — Money market 154,957 — 154,957 — Certificates of deposit 322,601 — 322,601 — Treasury bills 372,437 — 372,437 — Interest rate swaps 37,545 — 37,545 — Cross-currency interest rate swaps 14,922 — 14,922 — Foreign exchange contracts 321,883 — 321,883 — Total assets $ 1,397,958 $ — $ 1,397,958 $ — Cash collateral for foreign exchange contracts $ 33,366 Liabilities: Interest rate swaps $ 10,377 $ — 10,377 — Cross-currency interest rate swaps 27,391 — 27,391 — Foreign exchange contracts 251,636 — 251,636 — Total liabilities $ 289,404 $ — $ 289,404 $ — Cash collateral obligation for foreign exchange contracts $ 295,484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Liabilities: Interest rate swaps $ 55,796 $ — $ 55,796 $ — Cross-currency interest rate swap 14,522 — 14,522 — Foreign exchange contracts 244,745 — 244,745 — Total liabilities $ 315,063 $ — $ 315,063 $ — Cash collateral obligation for foreign exchange contracts $ 180,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Expense Related to Share-Based Payments</t>
        </is>
      </c>
      <c r="B4" s="4" t="inlineStr">
        <is>
          <t xml:space="preserve">The following table summarizes the expense recognized within general and administrative expenses in the Unaudited Consolidated Statements of Income related to stock-based compensation for the three and six months ended June 30, 2024 and 2023 (in thousands): Three Months Ended June 30, Six Months Ended June 30, 2024 2023 2024 2023 Stock options $ 5,123 $ 4,611 $ 11,242 $ 13,561 Restricted stock 21,985 30,137 40,845 47,283 Stock-based compensation $ 27,108 $ 34,748 $ 52,087 $ 60,844 </t>
        </is>
      </c>
    </row>
    <row r="5">
      <c r="A5" s="4" t="inlineStr">
        <is>
          <t>Summary of Total Unrecognized Compensation Cost Related to Stock-Based Compensation</t>
        </is>
      </c>
      <c r="B5" s="4" t="inlineStr">
        <is>
          <t xml:space="preserve">The following table summarizes the Company’s total unrecognized compensation cost related to outstanding stock awards as of June 30, 2024 (cost in thousands): Unrecognized Weighted Average Period of Expense Recognition Remaining (in Years) Stock options $ 44,454 2.24 Restricted stock 79,240 1.04 Total $ 123,694 </t>
        </is>
      </c>
    </row>
    <row r="6">
      <c r="A6" s="4" t="inlineStr">
        <is>
          <t>Summary of Changes in Number of Shares of Common Stock Under Option</t>
        </is>
      </c>
      <c r="B6" s="4" t="inlineStr">
        <is>
          <t xml:space="preserve">The following summarizes the changes in the number of shares of stock options outstanding for the six months ended June 30, 2024 (shares and aggregate intrinsic value in thousands): Shares Weighted Options Weighted Weighted Aggregate Outstanding at December 31, 2023 4,983 $ 192.18 3,182 $ 163.54 $ 451,039 Granted 142 273.01 $ 95.98 Exercised (579) 172.50 $ 65,377 Forfeited (55) 226.62 Outstanding at June 30, 2024 4,491 $ 196.82 2,862 $ 167.07 $ 314,694 Expected to vest as of June 30, 2024 780 $ 235.77 </t>
        </is>
      </c>
    </row>
    <row r="7">
      <c r="A7" s="4" t="inlineStr">
        <is>
          <t>Summary of Changes in Number of Shares of Restricted Stock and Restricted Stock Units</t>
        </is>
      </c>
      <c r="B7" s="4" t="inlineStr">
        <is>
          <t xml:space="preserve">The following table summarizes the changes in the number of shares of restricted stock awards and restricted stock units outstanding for the six months ended June 30, 2024 (shares in thousands): Shares Weighted Outstanding at December 31, 2023 542 $ 219.61 Granted 347 276.44 Issued (365) 225.19 Cancelled (47) 227.06 Outstanding at June 30, 2024 477 $ 25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39338</v>
      </c>
      <c r="C3" s="6" t="n">
        <v>180163</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29703817</v>
      </c>
      <c r="C6" s="5" t="n">
        <v>128759639</v>
      </c>
    </row>
    <row r="7">
      <c r="A7" s="4" t="inlineStr">
        <is>
          <t>Common stock, shares outstanding (in shares)</t>
        </is>
      </c>
      <c r="B7" s="5" t="n">
        <v>69408935</v>
      </c>
      <c r="C7" s="5" t="n">
        <v>71715804</v>
      </c>
    </row>
    <row r="8">
      <c r="A8" s="4" t="inlineStr">
        <is>
          <t>Treasury stock, shares (in shares)</t>
        </is>
      </c>
      <c r="B8" s="5" t="n">
        <v>60294882</v>
      </c>
      <c r="C8" s="5" t="n">
        <v>57043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Acquisition Accounting</t>
        </is>
      </c>
      <c r="B4" s="4" t="inlineStr">
        <is>
          <t xml:space="preserve">The following table summarizes the preliminary acquisition accounting for the Zapay acquisition noted above (in thousands): Trade and other receivables $ 2,542 Prepaid expenses and other current assets 112 Other long term assets 960 Goodwill 81,064 Intangibles 18,624 Accounts payable (1,486) Other current liabilities (7,884) Other noncurrent liabilities (6,332) Total fair value of net assets acquired $ 87,600 Less: Noncontrolling interest (28,057) Aggregate purchase price $ 59,543 The following table summarizes the acquisition accounting, in aggregate, for the business acquisitions noted above (in thousands): Trade and other receivables $ 9,299 Prepaid expenses and other current assets 46,425 Other long term assets 13,302 Goodwill 383,851 Intangibles 158,689 Accounts payable (25,238) Other current liabilities (132,132) Other noncurrent liabilities (18,923) Aggregate purchase price $ 435,273 </t>
        </is>
      </c>
    </row>
    <row r="5">
      <c r="A5" s="4" t="inlineStr">
        <is>
          <t>Summary of Preliminary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s and trademarks 2 to Indefinite $ 12,459 Proprietary technology 5 to 7 11,885 Customer relationships 6 to 20 134,345 $ 158,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s in Goodwill by Reportable Business Segment</t>
        </is>
      </c>
      <c r="B4" s="4" t="inlineStr">
        <is>
          <t>A summary of changes in the Company’s goodwill is as follows (in thousands): December 31, 2023 Acquisitions 1 Transferred to Held for Sale 2 Acquisition Accounting Foreign June 30, 2024 Goodwill $ 5,644,958 $ 81,064 $ (58,220) $ 1,058 $ (122,894) $ 5,545,966 1 Reflects the recognition of goodwill assigned to the Vehicle Payments segment related to the Zapay acquisition completed by the Company during the six months ended June 30, 2024. 2</t>
        </is>
      </c>
    </row>
    <row r="5">
      <c r="A5" s="4" t="inlineStr">
        <is>
          <t>Schedule of Other Intangible Assets</t>
        </is>
      </c>
      <c r="B5" s="4" t="inlineStr">
        <is>
          <t>As of June 30, 2024 and December 31, 2023, other intangibles consisted of the following (in thousands): June 30, 2024 December 31, 2023 Weighted- Gross Accumulated Net Gross Accumulated Net Customer and vendor relationships 16.3 $ 3,001,884 $ (1,561,013) $ 1,440,871 $ 3,044,522 $ (1,511,173) $ 1,533,349 Trade names and trademarks—indefinite lived N/A 423,982 — 423,982 440,900 — 440,900 Trade names and trademarks—other 2.0 50,338 (17,576) 32,762 51,510 (15,334) 36,176 Software 5.7 293,333 (244,132) 49,201 299,780 (238,819) 60,961 Non-compete agreements 4.2 81,921 (71,882) 10,039 85,111 (70,834) 14,277 Total other intangibles $ 3,851,458 $ (1,894,603) $ 1,956,855 $ 3,921,823 $ (1,836,160) $ 2,085,663 N/A =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 Instruments</t>
        </is>
      </c>
      <c r="B4" s="4" t="inlineStr">
        <is>
          <t xml:space="preserve">The balances of the Company’s debt instruments under the Credit Agreement and the Securitization Facility are as follows (in thousands): June 30, 2024 December 31, 2023 Term Loan A note payable, net of discounts $ 3,165,121 $ 2,882,595 Term Loan B note payable, net of discounts 1,832,407 1,840,244 Revolving line of credit facilities 923,983 692,318 Other obligations 2,867 748 Total notes payable, credit agreements, and other obligations 5,924,378 5,415,905 Securitization Facility 1,409,000 1,307,000 Total debt $ 7,333,378 $ 6,722,905 Current portion $ 2,515,744 $ 2,126,749 Long-term portion 4,817,634 4,596,156 Total debt $ 7,333,378 $ 6,722,905 </t>
        </is>
      </c>
    </row>
    <row r="5">
      <c r="A5" s="4" t="inlineStr">
        <is>
          <t>Schedule of Contractual Maturities of Notes Payable and Other Obligations</t>
        </is>
      </c>
      <c r="B5" s="4" t="inlineStr">
        <is>
          <t xml:space="preserve">The contractual maturities of the Company’s total notes payable, credit agreements and other obligations at June 30, 2024 were as follows (in thousands): Remaining 2024 $ 1,019,501 2025 185,250 2026 185,250 2027 2,774,312 2028 1,778,375 Thereafter — Total principal payments 5,942,688 Less: debt discounts and issuance costs included in debt (18,310) Total notes payable, credit agreements, and other obligations $ 5,924,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attributable to Corpay for the three and six months ended June 30, 2024 and 2023 is as follows (in thousands, except per share data): Three Months Ended June 30, Six Months Ended June 30, 2024 2023 2024 2023 Net income attributable to Corpay $ 251,625 $ 239,702 $ 481,394 $ 454,537 Denominator for basic earnings per share 70,107 73,887 70,934 73,705 Dilutive securities 1,390 1,114 1,582 1,058 Denominator for diluted earnings per share 71,497 75,001 72,516 74,763 Basic earnings per share attributable to Corpay $ 3.59 $ 3.24 $ 6.79 $ 6.17 Diluted earnings per share attributable to Corpay $ 3.52 $ 3.20 $ 6.64 $ 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Company's Segment Results</t>
        </is>
      </c>
      <c r="B4" s="4" t="inlineStr">
        <is>
          <t>The Company’s segment results are as follows for the three and six month periods ended June 30, 2024 and 2023 (in thousands): Three Months Ended June 30, Six Months Ended June 30, 2024 1 2023 2 2024 2023 Revenues, net: Vehicle Payments $ 510,278 $ 509,630 $ 1,004,339 $ 1,005,120 Corporate Payments 288,479 246,012 553,875 472,184 Lodging Payments 122,377 136,564 233,672 258,898 Other 54,576 55,968 119,075 113,305 $ 975,710 $ 948,174 $ 1,910,961 $ 1,849,507 Operating income: Vehicle Payments $ 242,025 $ 232,506 $ 467,720 $ 455,986 Corporate Payments 120,556 95,708 225,267 176,090 Lodging Payments 56,391 68,246 103,668 122,809 Other 14,367 16,190 34,022 32,960 $ 433,339 $ 412,650 $ 830,677 $ 787,845 Depreciation and amortization: Vehicle Payments $ 49,765 $ 51,926 $ 100,087 $ 102,276 Corporate Payments 20,698 17,779 41,501 37,939 Lodging Payments 11,965 11,661 23,595 23,059 Other 1,914 2,310 3,919 4,634 $ 84,342 $ 83,676 $ 169,102 $ 167,908 1 Results from Zapay acquired in the first quarter of 2024 are reported in the Vehicle Payments segment from the date of acquisition.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at Fair Value</t>
        </is>
      </c>
      <c r="B4" s="4" t="inlineStr">
        <is>
          <t xml:space="preserve">The following table summarizes the fair value of derivatives reported in the Consolidated Balance Sheets as of June 30, 2024 and December 31, 2023 (in millions): June 30, 2024 Fair Value, Gross Fair Value, Net Derivative Assets Derivative Liabilities Derivative Assets Derivative Liabilities Derivatives - undesignated: Foreign exchange contracts $ 577.0 $ 506.7 $ 321.9 $ 251.6 December 31, 2023 Fair Value, Gross Fair Value, Net Derivative Assets Derivative Liabilities Derivative Assets Derivative Liabilities Derivatives - undesignated: Foreign exchange contracts $ 594.9 $ 519.4 $ 320.2 $ 244.7 The following table presents the fair value of the Compa ny’s interest rate swap contracts, as well as their classification on the accompanying Consolidated Balance Sheets, as of June 30, 2024 and December 31, 2023 (in millions). See Note 3 for additional information on the fair value of the Company’s swap contracts. June 30, 2024 December 31, 2023 Balance Sheet Classification Fair Value Derivatives designated as cash flow hedges: Swap contracts Prepaid expenses and other current assets $ 35.1 $ 23.5 Swap contracts Other assets $ 2.5 $ — Swap contracts Other noncurrent liabilities $ 10.4 $ 55.8 The following table presents the fair value of the Compa ny’s cross-currency interest rate swaps designated as net investment hedges, as well as their classification on the accompanying Consolidated Balance Sheets, as of June 30, 2024 and December 31, 2023 (in millions). June 30, 2024 December 31, 2023 Balance Sheet Classification Fair Value Cross-currency interest rate swaps designated as net investment hedges: Net investment hedge Prepaid expenses and other current assets $ 14.9 $ — Net investment hedge Other current liabilities $ — $ 14.5 Net investment hedge Other noncurrent liabilities $ 27.4 $ — </t>
        </is>
      </c>
    </row>
    <row r="5">
      <c r="A5" s="4" t="inlineStr">
        <is>
          <t>Schedule of Derivative Assets at Fair Value</t>
        </is>
      </c>
      <c r="B5" s="4" t="inlineStr">
        <is>
          <t xml:space="preserve">The following table presents the Company’s spot trade assets and liabilities at their fair value at June 30, 2024 and December 31, 2023 (in millions): June 30, 2024 December 31, 2023 Gross Offset on the Balance Sheet Net Gross Offset on the Balance Sheet Net Assets Accounts Receivable $ 3,089.2 $ (2,885.8) $ 203.4 $ 2,499.9 $ (2,373.8) $ 126.1 Liabilities Accounts Payable $ 2,969.0 $ (2,885.8) $ 83.2 $ 2,457.3 $ (2,373.8) $ 83.5 June 30, 2024 December 31, 2023 Balance Sheet Classification Fair Value Derivative Assets Prepaid expenses and other current assets $ 226.7 $ 254.2 Derivative Assets Other assets $ 95.2 $ 66.0 Derivative Liabilities Other current liabilities $ 162.1 $ 190.4 Derivative Liabilities Other noncurrent liabilities $ 89.5 $ 54.3 </t>
        </is>
      </c>
    </row>
    <row r="6">
      <c r="A6" s="4" t="inlineStr">
        <is>
          <t>Schedule of Derivative Liabilities at Fair Value</t>
        </is>
      </c>
      <c r="B6" s="4" t="inlineStr">
        <is>
          <t xml:space="preserve">The following table presents the Company’s spot trade assets and liabilities at their fair value at June 30, 2024 and December 31, 2023 (in millions): June 30, 2024 December 31, 2023 Gross Offset on the Balance Sheet Net Gross Offset on the Balance Sheet Net Assets Accounts Receivable $ 3,089.2 $ (2,885.8) $ 203.4 $ 2,499.9 $ (2,373.8) $ 126.1 Liabilities Accounts Payable $ 2,969.0 $ (2,885.8) $ 83.2 $ 2,457.3 $ (2,373.8) $ 83.5 June 30, 2024 December 31, 2023 Balance Sheet Classification Fair Value Derivative Assets Prepaid expenses and other current assets $ 226.7 $ 254.2 Derivative Assets Other assets $ 95.2 $ 66.0 Derivative Liabilities Other current liabilities $ 162.1 $ 190.4 Derivative Liabilities Other noncurrent liabilities $ 89.5 $ 54.3 </t>
        </is>
      </c>
    </row>
    <row r="7">
      <c r="A7" s="4" t="inlineStr">
        <is>
          <t>Schedule of Notional Amounts of Outstanding Derivative Positions</t>
        </is>
      </c>
      <c r="B7" s="4" t="inlineStr">
        <is>
          <t>During the six months ended June 30, 2024, the Company did not enter into any additional interest rate swaps. As of June 30, 2024, the Company had the following outstanding interest rate swap derivatives that qualify as hedging instruments within designated cash flow hedges of variable interest rate risk (in millions): Notional Amount Fixed Rates Maturity Date $250 4.01% 7/31/2025 $250 4.02% 7/31/2025 $500 3.80% 1/31/2026 $250 3.71% 7/31/2026 $250 3.72% 7/31/2026 $100 4.35% 7/31/2026 $250 4.40% 7/31/2026 $250 4.40% 7/31/2026 $400 4.33% 7/31/2026 $250 4.29% 1/31/2027 $250 4.29% 1/31/2027 $250 4.19% 7/31/2027 $250 4.19% 7/31/2027 $150 3.87% 1/31/2027 $50 3.83% 1/31/2027 $50 3.85% 1/31/2027 $125 4.00% 1/31/2028 $125 3.99% 1/31/2028 At June 30, 2024, the Company had the following cross-currency interest rate swaps designated as net investment hedges of our investments in foreign-denominated operations: U.S. dollar equivalent notional (in millions) Fixed Rates Maturity Date Euro (EUR) $500 1.85% 4/15/2027 Canadian Dollar (CAD) $500 0.602% 5/7/2027 British Pound (GBP) $750 0.317% 5/8/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changes in the components of AOCL, net of tax and noncontrolling interest, for the six months ended June 30, 2024 and 2023 are as follows (in thousands): June 30, 2024 Cumulative Foreign Currency Translation Unrealized Gains (Losses) on Derivative Instruments Total Accumulated Other Comprehensive Loss Attributable to Corpay Balance at December 31, 2023 $ (1,258,282) $ (30,817) $ (1,289,099) Other comprehensive (loss) income before reclassifications (254,705) 85,316 (169,389) Amounts reclassified from AOCL — (25,238) (25,238) Tax effect — (15,259) (15,259) Other comprehensive (loss) income, net of tax (254,705) 44,819 (209,886) Balance at June 30, 2024 $ (1,512,987) $ 14,002 $ (1,498,985) Other comprehensive loss attributable to the Company's noncontrolling interest, which are not included in the table above, for the six months ended June 30, 2024 consisted of foreign currency translation losses of $3.2 million. June 30, 2023 Cumulative Foreign Currency Translation Unrealized (Losses) Gains on Derivative Instruments Total Accumulated Other Comprehensive Loss Attributable to Corpay Balance at December 31, 2022 $ (1,518,640) $ 8,990 $ (1,509,650) Other comprehensive income before reclassifications 140,656 26,540 167,196 Amounts reclassified from AOCL — (12,392) (12,392) Tax effect — (2,417) (2,417) Other comprehensive income, net of tax 140,656 11,731 152,387 Balance at June 30, 2023 $ (1,377,984) $ 20,721 $ (1,357,2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exchange losses (gains)</t>
        </is>
      </c>
      <c r="B4" s="9" t="n">
        <v>3.9</v>
      </c>
      <c r="C4" s="9" t="n">
        <v>-0.9</v>
      </c>
      <c r="D4" s="6" t="n">
        <v>7</v>
      </c>
      <c r="E4" s="9" t="n">
        <v>-0.2</v>
      </c>
    </row>
    <row r="5">
      <c r="A5" s="4" t="inlineStr">
        <is>
          <t>Foreign currency losses (gains) on long-term intra-entity transactions</t>
        </is>
      </c>
      <c r="B5" s="9" t="n">
        <v>68.40000000000001</v>
      </c>
      <c r="C5" s="9" t="n">
        <v>-7.4</v>
      </c>
      <c r="D5" s="9" t="n">
        <v>80.8</v>
      </c>
      <c r="E5" s="9" t="n">
        <v>-1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contract liabilities</t>
        </is>
      </c>
      <c r="B4" s="9" t="n">
        <v>41.8</v>
      </c>
      <c r="C4" s="4" t="inlineStr">
        <is>
          <t xml:space="preserve"> </t>
        </is>
      </c>
      <c r="D4" s="9" t="n">
        <v>41.8</v>
      </c>
      <c r="E4" s="4" t="inlineStr">
        <is>
          <t xml:space="preserve"> </t>
        </is>
      </c>
      <c r="F4" s="9" t="n">
        <v>45.7</v>
      </c>
    </row>
    <row r="5">
      <c r="A5" s="4" t="inlineStr">
        <is>
          <t>Deferred revenue recognized</t>
        </is>
      </c>
      <c r="B5" s="4" t="inlineStr">
        <is>
          <t xml:space="preserve"> </t>
        </is>
      </c>
      <c r="C5" s="4" t="inlineStr">
        <is>
          <t xml:space="preserve"> </t>
        </is>
      </c>
      <c r="D5" s="10" t="n">
        <v>22.2</v>
      </c>
      <c r="E5" s="4" t="inlineStr">
        <is>
          <t xml:space="preserve"> </t>
        </is>
      </c>
      <c r="F5" s="4" t="inlineStr">
        <is>
          <t xml:space="preserve"> </t>
        </is>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to be recognized</t>
        </is>
      </c>
      <c r="B8" s="9" t="n">
        <v>29.9</v>
      </c>
      <c r="C8" s="4" t="inlineStr">
        <is>
          <t xml:space="preserve"> </t>
        </is>
      </c>
      <c r="D8" s="9" t="n">
        <v>29.9</v>
      </c>
      <c r="E8" s="4" t="inlineStr">
        <is>
          <t xml:space="preserve"> </t>
        </is>
      </c>
      <c r="F8" s="4" t="inlineStr">
        <is>
          <t xml:space="preserve"> </t>
        </is>
      </c>
    </row>
    <row r="9">
      <c r="A9" s="4" t="inlineStr">
        <is>
          <t>Revenues to be recognized, period</t>
        </is>
      </c>
      <c r="B9" s="4" t="inlineStr">
        <is>
          <t>12 months</t>
        </is>
      </c>
      <c r="C9" s="4" t="inlineStr">
        <is>
          <t xml:space="preserve"> </t>
        </is>
      </c>
      <c r="D9" s="4" t="inlineStr">
        <is>
          <t>12 months</t>
        </is>
      </c>
      <c r="E9" s="4" t="inlineStr">
        <is>
          <t xml:space="preserve"> </t>
        </is>
      </c>
      <c r="F9" s="4" t="inlineStr">
        <is>
          <t xml:space="preserve"> </t>
        </is>
      </c>
    </row>
    <row r="10">
      <c r="A10" s="4" t="inlineStr">
        <is>
          <t>Revenue, Remaining Performance Obligation, Expected Timing of Satisfaction, Start Date [Axis]: 2025-07-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to be recognized</t>
        </is>
      </c>
      <c r="B12" s="9" t="n">
        <v>11.9</v>
      </c>
      <c r="C12" s="4" t="inlineStr">
        <is>
          <t xml:space="preserve"> </t>
        </is>
      </c>
      <c r="D12" s="9" t="n">
        <v>11.9</v>
      </c>
      <c r="E12" s="4" t="inlineStr">
        <is>
          <t xml:space="preserve"> </t>
        </is>
      </c>
      <c r="F12" s="4" t="inlineStr">
        <is>
          <t xml:space="preserve"> </t>
        </is>
      </c>
    </row>
    <row r="13">
      <c r="A13" s="4" t="inlineStr">
        <is>
          <t>Revenues to be recognized, period</t>
        </is>
      </c>
      <c r="B13" s="4" t="inlineStr">
        <is>
          <t>5 years</t>
        </is>
      </c>
      <c r="C13" s="4" t="inlineStr">
        <is>
          <t xml:space="preserve"> </t>
        </is>
      </c>
      <c r="D13" s="4" t="inlineStr">
        <is>
          <t>5 years</t>
        </is>
      </c>
      <c r="E13" s="4" t="inlineStr">
        <is>
          <t xml:space="preserve"> </t>
        </is>
      </c>
      <c r="F13" s="4" t="inlineStr">
        <is>
          <t xml:space="preserve"> </t>
        </is>
      </c>
    </row>
    <row r="14">
      <c r="A14" s="4" t="inlineStr">
        <is>
          <t>Sales Revenue | Product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net (percent)</t>
        </is>
      </c>
      <c r="B16" s="11" t="n">
        <v>1</v>
      </c>
      <c r="C16" s="11" t="n">
        <v>1</v>
      </c>
      <c r="D16" s="11" t="n">
        <v>1</v>
      </c>
      <c r="E16" s="11" t="n">
        <v>1</v>
      </c>
      <c r="F16" s="4" t="inlineStr">
        <is>
          <t xml:space="preserve"> </t>
        </is>
      </c>
    </row>
    <row r="17">
      <c r="A17" s="4" t="inlineStr">
        <is>
          <t>Contracts with customers | Sales Revenue | Product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 net (percent)</t>
        </is>
      </c>
      <c r="B19" s="4" t="inlineStr">
        <is>
          <t xml:space="preserve"> </t>
        </is>
      </c>
      <c r="C19" s="4" t="inlineStr">
        <is>
          <t xml:space="preserve"> </t>
        </is>
      </c>
      <c r="D19" s="11" t="n">
        <v>0.85</v>
      </c>
      <c r="E19" s="11" t="n">
        <v>0.86</v>
      </c>
      <c r="F19" s="4" t="inlineStr">
        <is>
          <t xml:space="preserve"> </t>
        </is>
      </c>
    </row>
    <row r="20">
      <c r="A20" s="4" t="inlineStr">
        <is>
          <t>Late Fees and Finance Charges | Sales Revenue | Product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 net (percent)</t>
        </is>
      </c>
      <c r="B22" s="4" t="inlineStr">
        <is>
          <t xml:space="preserve"> </t>
        </is>
      </c>
      <c r="C22" s="4" t="inlineStr">
        <is>
          <t xml:space="preserve"> </t>
        </is>
      </c>
      <c r="D22" s="11" t="n">
        <v>0.04</v>
      </c>
      <c r="E22" s="11" t="n">
        <v>0.06</v>
      </c>
      <c r="F22" s="4" t="inlineStr">
        <is>
          <t xml:space="preserve"> </t>
        </is>
      </c>
    </row>
    <row r="23">
      <c r="A23" s="4" t="inlineStr">
        <is>
          <t>Derivatives, Cross-Border Payments Business | Sales Revenue | Product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 net (percent)</t>
        </is>
      </c>
      <c r="B25" s="4" t="inlineStr">
        <is>
          <t xml:space="preserve"> </t>
        </is>
      </c>
      <c r="C25" s="4" t="inlineStr">
        <is>
          <t xml:space="preserve"> </t>
        </is>
      </c>
      <c r="D25" s="11" t="n">
        <v>0.08</v>
      </c>
      <c r="E25" s="11" t="n">
        <v>0.07000000000000001</v>
      </c>
      <c r="F25" s="4" t="inlineStr">
        <is>
          <t xml:space="preserve"> </t>
        </is>
      </c>
    </row>
    <row r="26">
      <c r="A26" s="4" t="inlineStr">
        <is>
          <t>Float Revenue Earned On Invested Funds | Sales Revenue | Product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 net (percent)</t>
        </is>
      </c>
      <c r="B28" s="4" t="inlineStr">
        <is>
          <t xml:space="preserve"> </t>
        </is>
      </c>
      <c r="C28" s="4" t="inlineStr">
        <is>
          <t xml:space="preserve"> </t>
        </is>
      </c>
      <c r="D28" s="11" t="n">
        <v>0.03</v>
      </c>
      <c r="E28" s="11" t="n">
        <v>0.01</v>
      </c>
      <c r="F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975710</v>
      </c>
      <c r="C4" s="6" t="n">
        <v>948174</v>
      </c>
      <c r="D4" s="6" t="n">
        <v>1910961</v>
      </c>
      <c r="E4" s="6" t="n">
        <v>184950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528500</v>
      </c>
      <c r="C7" s="5" t="n">
        <v>534700</v>
      </c>
      <c r="D7" s="5" t="n">
        <v>1033200</v>
      </c>
      <c r="E7" s="5" t="n">
        <v>1048400</v>
      </c>
    </row>
    <row r="8">
      <c r="A8" s="4" t="inlineStr">
        <is>
          <t>Braz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149100</v>
      </c>
      <c r="C10" s="5" t="n">
        <v>126100</v>
      </c>
      <c r="D10" s="5" t="n">
        <v>297500</v>
      </c>
      <c r="E10" s="5" t="n">
        <v>24780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124500</v>
      </c>
      <c r="C13" s="5" t="n">
        <v>111200</v>
      </c>
      <c r="D13" s="5" t="n">
        <v>245800</v>
      </c>
      <c r="E13" s="5" t="n">
        <v>21890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6" t="n">
        <v>173600</v>
      </c>
      <c r="C16" s="6" t="n">
        <v>176200</v>
      </c>
      <c r="D16" s="6" t="n">
        <v>334400</v>
      </c>
      <c r="E16" s="6" t="n">
        <v>334400</v>
      </c>
    </row>
    <row r="17">
      <c r="A17" s="4" t="inlineStr">
        <is>
          <t>Sales Revenue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net (percent)</t>
        </is>
      </c>
      <c r="B19" s="11" t="n">
        <v>1</v>
      </c>
      <c r="C19" s="11" t="n">
        <v>1</v>
      </c>
      <c r="D19" s="11" t="n">
        <v>1</v>
      </c>
      <c r="E19" s="11" t="n">
        <v>1</v>
      </c>
    </row>
    <row r="20">
      <c r="A20" s="4" t="inlineStr">
        <is>
          <t>Sales Revenue | Product Concentration Risk | Vehicle Pay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net</t>
        </is>
      </c>
      <c r="B22" s="6" t="n">
        <v>510300</v>
      </c>
      <c r="C22" s="6" t="n">
        <v>509600</v>
      </c>
      <c r="D22" s="6" t="n">
        <v>1004339</v>
      </c>
      <c r="E22" s="6" t="n">
        <v>1005120</v>
      </c>
    </row>
    <row r="23">
      <c r="A23" s="4" t="inlineStr">
        <is>
          <t>Revenues, net (percent)</t>
        </is>
      </c>
      <c r="B23" s="11" t="n">
        <v>0.52</v>
      </c>
      <c r="C23" s="11" t="n">
        <v>0.54</v>
      </c>
      <c r="D23" s="11" t="n">
        <v>0.53</v>
      </c>
      <c r="E23" s="11" t="n">
        <v>0.54</v>
      </c>
    </row>
    <row r="24">
      <c r="A24" s="4" t="inlineStr">
        <is>
          <t>Sales Revenue | Product Concentration Risk | Corporate Pay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net</t>
        </is>
      </c>
      <c r="B26" s="6" t="n">
        <v>288500</v>
      </c>
      <c r="C26" s="6" t="n">
        <v>246000</v>
      </c>
      <c r="D26" s="6" t="n">
        <v>553875</v>
      </c>
      <c r="E26" s="6" t="n">
        <v>472184</v>
      </c>
    </row>
    <row r="27">
      <c r="A27" s="4" t="inlineStr">
        <is>
          <t>Revenues, net (percent)</t>
        </is>
      </c>
      <c r="B27" s="11" t="n">
        <v>0.3</v>
      </c>
      <c r="C27" s="11" t="n">
        <v>0.26</v>
      </c>
      <c r="D27" s="11" t="n">
        <v>0.29</v>
      </c>
      <c r="E27" s="11" t="n">
        <v>0.26</v>
      </c>
    </row>
    <row r="28">
      <c r="A28" s="4" t="inlineStr">
        <is>
          <t>Sales Revenue | Product Concentration Risk | Lodging Payment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 net</t>
        </is>
      </c>
      <c r="B30" s="6" t="n">
        <v>122400</v>
      </c>
      <c r="C30" s="6" t="n">
        <v>136600</v>
      </c>
      <c r="D30" s="6" t="n">
        <v>233672</v>
      </c>
      <c r="E30" s="6" t="n">
        <v>258898</v>
      </c>
    </row>
    <row r="31">
      <c r="A31" s="4" t="inlineStr">
        <is>
          <t>Revenues, net (percent)</t>
        </is>
      </c>
      <c r="B31" s="11" t="n">
        <v>0.13</v>
      </c>
      <c r="C31" s="11" t="n">
        <v>0.14</v>
      </c>
      <c r="D31" s="11" t="n">
        <v>0.12</v>
      </c>
      <c r="E31" s="11" t="n">
        <v>0.14</v>
      </c>
    </row>
    <row r="32">
      <c r="A32" s="4" t="inlineStr">
        <is>
          <t>Sales Revenue | Product Concentration Risk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net</t>
        </is>
      </c>
      <c r="B34" s="6" t="n">
        <v>54600</v>
      </c>
      <c r="C34" s="6" t="n">
        <v>56000</v>
      </c>
      <c r="D34" s="6" t="n">
        <v>119075</v>
      </c>
      <c r="E34" s="6" t="n">
        <v>113305</v>
      </c>
    </row>
    <row r="35">
      <c r="A35" s="4" t="inlineStr">
        <is>
          <t>Revenues, net (percent)</t>
        </is>
      </c>
      <c r="B35" s="11" t="n">
        <v>0.06</v>
      </c>
      <c r="C35" s="11" t="n">
        <v>0.06</v>
      </c>
      <c r="D35" s="11" t="n">
        <v>0.06</v>
      </c>
      <c r="E35" s="11" t="n">
        <v>0.06</v>
      </c>
    </row>
    <row r="36">
      <c r="A36" s="4" t="inlineStr">
        <is>
          <t>Sales Revenue | Geographic Concentration Risk</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net (percent)</t>
        </is>
      </c>
      <c r="B38" s="11" t="n">
        <v>1</v>
      </c>
      <c r="C38" s="11" t="n">
        <v>1</v>
      </c>
      <c r="D38" s="11" t="n">
        <v>1</v>
      </c>
      <c r="E38" s="11" t="n">
        <v>1</v>
      </c>
    </row>
    <row r="39">
      <c r="A39" s="4" t="inlineStr">
        <is>
          <t>Sales Revenue | Geographic Concentration Risk | United Stat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net (percent)</t>
        </is>
      </c>
      <c r="B41" s="11" t="n">
        <v>0.54</v>
      </c>
      <c r="C41" s="11" t="n">
        <v>0.5600000000000001</v>
      </c>
      <c r="D41" s="11" t="n">
        <v>0.54</v>
      </c>
      <c r="E41" s="11" t="n">
        <v>0.57</v>
      </c>
    </row>
    <row r="42">
      <c r="A42" s="4" t="inlineStr">
        <is>
          <t>Sales Revenue | Geographic Concentration Risk | Brazi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net (percent)</t>
        </is>
      </c>
      <c r="B44" s="11" t="n">
        <v>0.15</v>
      </c>
      <c r="C44" s="11" t="n">
        <v>0.13</v>
      </c>
      <c r="D44" s="11" t="n">
        <v>0.16</v>
      </c>
      <c r="E44" s="11" t="n">
        <v>0.13</v>
      </c>
    </row>
    <row r="45">
      <c r="A45" s="4" t="inlineStr">
        <is>
          <t>Sales Revenue | Geographic Concentration Risk | United Kingdom</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net (percent)</t>
        </is>
      </c>
      <c r="B47" s="11" t="n">
        <v>0.13</v>
      </c>
      <c r="C47" s="11" t="n">
        <v>0.12</v>
      </c>
      <c r="D47" s="11" t="n">
        <v>0.13</v>
      </c>
      <c r="E47" s="11" t="n">
        <v>0.12</v>
      </c>
    </row>
    <row r="48">
      <c r="A48" s="4" t="inlineStr">
        <is>
          <t>Sales Revenue | Geographic Concentration Risk |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net (percent)</t>
        </is>
      </c>
      <c r="B50" s="11" t="n">
        <v>0.18</v>
      </c>
      <c r="C50" s="11" t="n">
        <v>0.19</v>
      </c>
      <c r="D50" s="11" t="n">
        <v>0.17</v>
      </c>
      <c r="E50" s="11" t="n">
        <v>0.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975710</v>
      </c>
      <c r="C4" s="6" t="n">
        <v>948174</v>
      </c>
      <c r="D4" s="6" t="n">
        <v>1910961</v>
      </c>
      <c r="E4" s="6" t="n">
        <v>184950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cessing</t>
        </is>
      </c>
      <c r="B6" s="5" t="n">
        <v>209199</v>
      </c>
      <c r="C6" s="5" t="n">
        <v>205265</v>
      </c>
      <c r="D6" s="5" t="n">
        <v>416610</v>
      </c>
      <c r="E6" s="5" t="n">
        <v>410232</v>
      </c>
    </row>
    <row r="7">
      <c r="A7" s="4" t="inlineStr">
        <is>
          <t>Selling</t>
        </is>
      </c>
      <c r="B7" s="5" t="n">
        <v>95044</v>
      </c>
      <c r="C7" s="5" t="n">
        <v>86412</v>
      </c>
      <c r="D7" s="5" t="n">
        <v>189232</v>
      </c>
      <c r="E7" s="5" t="n">
        <v>168004</v>
      </c>
    </row>
    <row r="8">
      <c r="A8" s="4" t="inlineStr">
        <is>
          <t>General and administrative</t>
        </is>
      </c>
      <c r="B8" s="5" t="n">
        <v>153777</v>
      </c>
      <c r="C8" s="5" t="n">
        <v>159356</v>
      </c>
      <c r="D8" s="5" t="n">
        <v>305039</v>
      </c>
      <c r="E8" s="5" t="n">
        <v>314040</v>
      </c>
    </row>
    <row r="9">
      <c r="A9" s="4" t="inlineStr">
        <is>
          <t>Depreciation and amortization</t>
        </is>
      </c>
      <c r="B9" s="5" t="n">
        <v>84342</v>
      </c>
      <c r="C9" s="5" t="n">
        <v>83676</v>
      </c>
      <c r="D9" s="5" t="n">
        <v>169102</v>
      </c>
      <c r="E9" s="5" t="n">
        <v>167908</v>
      </c>
    </row>
    <row r="10">
      <c r="A10" s="4" t="inlineStr">
        <is>
          <t>Other operating, net</t>
        </is>
      </c>
      <c r="B10" s="5" t="n">
        <v>9</v>
      </c>
      <c r="C10" s="5" t="n">
        <v>815</v>
      </c>
      <c r="D10" s="5" t="n">
        <v>301</v>
      </c>
      <c r="E10" s="5" t="n">
        <v>1478</v>
      </c>
    </row>
    <row r="11">
      <c r="A11" s="4" t="inlineStr">
        <is>
          <t>Operating income</t>
        </is>
      </c>
      <c r="B11" s="5" t="n">
        <v>433339</v>
      </c>
      <c r="C11" s="5" t="n">
        <v>412650</v>
      </c>
      <c r="D11" s="5" t="n">
        <v>830677</v>
      </c>
      <c r="E11" s="5" t="n">
        <v>787845</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vestment gain</t>
        </is>
      </c>
      <c r="B13" s="5" t="n">
        <v>-36</v>
      </c>
      <c r="C13" s="5" t="n">
        <v>18</v>
      </c>
      <c r="D13" s="5" t="n">
        <v>-203</v>
      </c>
      <c r="E13" s="5" t="n">
        <v>-172</v>
      </c>
    </row>
    <row r="14">
      <c r="A14" s="4" t="inlineStr">
        <is>
          <t>Other expense (income), net</t>
        </is>
      </c>
      <c r="B14" s="5" t="n">
        <v>4496</v>
      </c>
      <c r="C14" s="5" t="n">
        <v>-2424</v>
      </c>
      <c r="D14" s="5" t="n">
        <v>7623</v>
      </c>
      <c r="E14" s="5" t="n">
        <v>-1678</v>
      </c>
    </row>
    <row r="15">
      <c r="A15" s="4" t="inlineStr">
        <is>
          <t>Interest expense, net</t>
        </is>
      </c>
      <c r="B15" s="5" t="n">
        <v>94677</v>
      </c>
      <c r="C15" s="5" t="n">
        <v>88486</v>
      </c>
      <c r="D15" s="5" t="n">
        <v>183765</v>
      </c>
      <c r="E15" s="5" t="n">
        <v>168281</v>
      </c>
    </row>
    <row r="16">
      <c r="A16" s="4" t="inlineStr">
        <is>
          <t>Total other expense</t>
        </is>
      </c>
      <c r="B16" s="5" t="n">
        <v>99137</v>
      </c>
      <c r="C16" s="5" t="n">
        <v>86080</v>
      </c>
      <c r="D16" s="5" t="n">
        <v>191185</v>
      </c>
      <c r="E16" s="5" t="n">
        <v>166431</v>
      </c>
    </row>
    <row r="17">
      <c r="A17" s="4" t="inlineStr">
        <is>
          <t>Income before income taxes</t>
        </is>
      </c>
      <c r="B17" s="5" t="n">
        <v>334202</v>
      </c>
      <c r="C17" s="5" t="n">
        <v>326570</v>
      </c>
      <c r="D17" s="5" t="n">
        <v>639492</v>
      </c>
      <c r="E17" s="5" t="n">
        <v>621414</v>
      </c>
    </row>
    <row r="18">
      <c r="A18" s="4" t="inlineStr">
        <is>
          <t>Provision for income taxes</t>
        </is>
      </c>
      <c r="B18" s="5" t="n">
        <v>82539</v>
      </c>
      <c r="C18" s="5" t="n">
        <v>86868</v>
      </c>
      <c r="D18" s="5" t="n">
        <v>158026</v>
      </c>
      <c r="E18" s="5" t="n">
        <v>166877</v>
      </c>
    </row>
    <row r="19">
      <c r="A19" s="4" t="inlineStr">
        <is>
          <t>Net income</t>
        </is>
      </c>
      <c r="B19" s="5" t="n">
        <v>251663</v>
      </c>
      <c r="C19" s="5" t="n">
        <v>239702</v>
      </c>
      <c r="D19" s="5" t="n">
        <v>481466</v>
      </c>
      <c r="E19" s="5" t="n">
        <v>454537</v>
      </c>
    </row>
    <row r="20">
      <c r="A20" s="4" t="inlineStr">
        <is>
          <t>Less: Net income attributable to noncontrolling interest</t>
        </is>
      </c>
      <c r="B20" s="5" t="n">
        <v>38</v>
      </c>
      <c r="C20" s="5" t="n">
        <v>0</v>
      </c>
      <c r="D20" s="5" t="n">
        <v>72</v>
      </c>
      <c r="E20" s="5" t="n">
        <v>0</v>
      </c>
    </row>
    <row r="21">
      <c r="A21" s="4" t="inlineStr">
        <is>
          <t>Net income attributable to Corpay</t>
        </is>
      </c>
      <c r="B21" s="6" t="n">
        <v>251625</v>
      </c>
      <c r="C21" s="6" t="n">
        <v>239702</v>
      </c>
      <c r="D21" s="6" t="n">
        <v>481394</v>
      </c>
      <c r="E21" s="6" t="n">
        <v>454537</v>
      </c>
    </row>
    <row r="22">
      <c r="A22" s="4" t="inlineStr">
        <is>
          <t>Basic earnings per share attributable to Corpay (in dollars per share)</t>
        </is>
      </c>
      <c r="B22" s="8" t="n">
        <v>3.59</v>
      </c>
      <c r="C22" s="8" t="n">
        <v>3.24</v>
      </c>
      <c r="D22" s="8" t="n">
        <v>6.79</v>
      </c>
      <c r="E22" s="8" t="n">
        <v>6.17</v>
      </c>
    </row>
    <row r="23">
      <c r="A23" s="4" t="inlineStr">
        <is>
          <t>Diluted earnings per share attributable to Corpay (in dollars per share)</t>
        </is>
      </c>
      <c r="B23" s="8" t="n">
        <v>3.52</v>
      </c>
      <c r="C23" s="8" t="n">
        <v>3.2</v>
      </c>
      <c r="D23" s="8" t="n">
        <v>6.64</v>
      </c>
      <c r="E23" s="8" t="n">
        <v>6.0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0107</v>
      </c>
      <c r="C25" s="5" t="n">
        <v>73887</v>
      </c>
      <c r="D25" s="5" t="n">
        <v>70934</v>
      </c>
      <c r="E25" s="5" t="n">
        <v>73705</v>
      </c>
    </row>
    <row r="26">
      <c r="A26" s="4" t="inlineStr">
        <is>
          <t>Diluted (in shares)</t>
        </is>
      </c>
      <c r="B26" s="5" t="n">
        <v>71497</v>
      </c>
      <c r="C26" s="5" t="n">
        <v>75001</v>
      </c>
      <c r="D26" s="5" t="n">
        <v>72516</v>
      </c>
      <c r="E26" s="5" t="n">
        <v>74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Net</t>
        </is>
      </c>
      <c r="B3" s="4" t="inlineStr">
        <is>
          <t xml:space="preserve"> </t>
        </is>
      </c>
      <c r="C3" s="6" t="n">
        <v>315063</v>
      </c>
    </row>
    <row r="4">
      <c r="A4" s="4" t="inlineStr">
        <is>
          <t>Spot Trad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t>
        </is>
      </c>
      <c r="B6" s="6" t="n">
        <v>3089200</v>
      </c>
      <c r="C6" s="5" t="n">
        <v>2499900</v>
      </c>
    </row>
    <row r="7">
      <c r="A7" s="4" t="inlineStr">
        <is>
          <t>Offset on the Balance Sheet</t>
        </is>
      </c>
      <c r="B7" s="5" t="n">
        <v>-2885800</v>
      </c>
      <c r="C7" s="5" t="n">
        <v>-2373800</v>
      </c>
    </row>
    <row r="8">
      <c r="A8" s="4" t="inlineStr">
        <is>
          <t>Net</t>
        </is>
      </c>
      <c r="B8" s="5" t="n">
        <v>203400</v>
      </c>
      <c r="C8" s="5" t="n">
        <v>126100</v>
      </c>
    </row>
    <row r="9">
      <c r="A9" s="3" t="inlineStr">
        <is>
          <t>Liabilities:</t>
        </is>
      </c>
      <c r="B9" s="4" t="inlineStr">
        <is>
          <t xml:space="preserve"> </t>
        </is>
      </c>
      <c r="C9" s="4" t="inlineStr">
        <is>
          <t xml:space="preserve"> </t>
        </is>
      </c>
    </row>
    <row r="10">
      <c r="A10" s="4" t="inlineStr">
        <is>
          <t>Gross</t>
        </is>
      </c>
      <c r="B10" s="5" t="n">
        <v>2969000</v>
      </c>
      <c r="C10" s="5" t="n">
        <v>2457300</v>
      </c>
    </row>
    <row r="11">
      <c r="A11" s="4" t="inlineStr">
        <is>
          <t>Offset on the Balance Sheet</t>
        </is>
      </c>
      <c r="B11" s="5" t="n">
        <v>-2885800</v>
      </c>
      <c r="C11" s="5" t="n">
        <v>-2373800</v>
      </c>
    </row>
    <row r="12">
      <c r="A12" s="4" t="inlineStr">
        <is>
          <t>Net</t>
        </is>
      </c>
      <c r="B12" s="6" t="n">
        <v>83200</v>
      </c>
      <c r="C12" s="6" t="n">
        <v>83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6" t="n">
        <v>3960349</v>
      </c>
      <c r="C3" s="6" t="n">
        <v>3648749</v>
      </c>
      <c r="D3" s="4" t="inlineStr">
        <is>
          <t xml:space="preserve"> </t>
        </is>
      </c>
      <c r="E3" s="4" t="inlineStr">
        <is>
          <t xml:space="preserve"> </t>
        </is>
      </c>
    </row>
    <row r="4">
      <c r="A4" s="4" t="inlineStr">
        <is>
          <t>Less allowance for credit losses</t>
        </is>
      </c>
      <c r="B4" s="5" t="n">
        <v>-139338</v>
      </c>
      <c r="C4" s="5" t="n">
        <v>-180163</v>
      </c>
      <c r="D4" s="6" t="n">
        <v>-172080</v>
      </c>
      <c r="E4" s="6" t="n">
        <v>-149846</v>
      </c>
    </row>
    <row r="5">
      <c r="A5" s="4" t="inlineStr">
        <is>
          <t>Net accounts and securitized accounts receivables</t>
        </is>
      </c>
      <c r="B5" s="5" t="n">
        <v>3821011</v>
      </c>
      <c r="C5" s="5" t="n">
        <v>3468586</v>
      </c>
      <c r="D5" s="4" t="inlineStr">
        <is>
          <t xml:space="preserve"> </t>
        </is>
      </c>
      <c r="E5" s="4" t="inlineStr">
        <is>
          <t xml:space="preserve"> </t>
        </is>
      </c>
    </row>
    <row r="6">
      <c r="A6" s="4" t="inlineStr">
        <is>
          <t>Gross domestic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5" t="n">
        <v>1118540</v>
      </c>
      <c r="C8" s="5" t="n">
        <v>921206</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5" t="n">
        <v>1409000</v>
      </c>
      <c r="C11" s="5" t="n">
        <v>1307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6" t="n">
        <v>1432809</v>
      </c>
      <c r="C14" s="6" t="n">
        <v>1420543</v>
      </c>
      <c r="D14" s="4" t="inlineStr">
        <is>
          <t xml:space="preserve"> </t>
        </is>
      </c>
      <c r="E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counts and Other Receivables - Narrative (Details) $ in Billions</t>
        </is>
      </c>
      <c r="B1" s="2" t="inlineStr">
        <is>
          <t>Jun. 30, 2024 USD ($)</t>
        </is>
      </c>
    </row>
    <row r="2">
      <c r="A2" s="4" t="inlineStr">
        <is>
          <t>Securitization Facility | Second Amendment</t>
        </is>
      </c>
      <c r="B2" s="4" t="inlineStr">
        <is>
          <t xml:space="preserve"> </t>
        </is>
      </c>
    </row>
    <row r="3">
      <c r="A3" s="3" t="inlineStr">
        <is>
          <t>Accounts, Notes, Loans and Financing Receivable [Line Items]</t>
        </is>
      </c>
      <c r="B3" s="4" t="inlineStr">
        <is>
          <t xml:space="preserve"> </t>
        </is>
      </c>
    </row>
    <row r="4">
      <c r="A4" s="4" t="inlineStr">
        <is>
          <t>Securitized accounts receivable facility</t>
        </is>
      </c>
      <c r="B4" s="9"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180163</v>
      </c>
      <c r="C4" s="6" t="n">
        <v>149846</v>
      </c>
    </row>
    <row r="5">
      <c r="A5" s="4" t="inlineStr">
        <is>
          <t>Provision for credit losses</t>
        </is>
      </c>
      <c r="B5" s="5" t="n">
        <v>53485</v>
      </c>
      <c r="C5" s="5" t="n">
        <v>74418</v>
      </c>
    </row>
    <row r="6">
      <c r="A6" s="4" t="inlineStr">
        <is>
          <t>Write-offs</t>
        </is>
      </c>
      <c r="B6" s="5" t="n">
        <v>-85262</v>
      </c>
      <c r="C6" s="5" t="n">
        <v>-65167</v>
      </c>
    </row>
    <row r="7">
      <c r="A7" s="4" t="inlineStr">
        <is>
          <t>Recoveries</t>
        </is>
      </c>
      <c r="B7" s="5" t="n">
        <v>6470</v>
      </c>
      <c r="C7" s="5" t="n">
        <v>5943</v>
      </c>
    </row>
    <row r="8">
      <c r="A8" s="4" t="inlineStr">
        <is>
          <t>Impact of foreign currency</t>
        </is>
      </c>
      <c r="B8" s="5" t="n">
        <v>-15518</v>
      </c>
      <c r="C8" s="5" t="n">
        <v>7040</v>
      </c>
    </row>
    <row r="9">
      <c r="A9" s="4" t="inlineStr">
        <is>
          <t>Allowance for credit losses end of period</t>
        </is>
      </c>
      <c r="B9" s="6" t="n">
        <v>139338</v>
      </c>
      <c r="C9" s="6" t="n">
        <v>1720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1397958</v>
      </c>
      <c r="C3" s="6" t="n">
        <v>1479453</v>
      </c>
    </row>
    <row r="4">
      <c r="A4" s="3" t="inlineStr">
        <is>
          <t>Liabilities:</t>
        </is>
      </c>
      <c r="B4" s="4" t="inlineStr">
        <is>
          <t xml:space="preserve"> </t>
        </is>
      </c>
      <c r="C4" s="4" t="inlineStr">
        <is>
          <t xml:space="preserve"> </t>
        </is>
      </c>
    </row>
    <row r="5">
      <c r="A5" s="4" t="inlineStr">
        <is>
          <t>Derivative liability</t>
        </is>
      </c>
      <c r="B5" s="4" t="inlineStr">
        <is>
          <t xml:space="preserve"> </t>
        </is>
      </c>
      <c r="C5" s="5" t="n">
        <v>315063</v>
      </c>
    </row>
    <row r="6">
      <c r="A6" s="4" t="inlineStr">
        <is>
          <t>Total liabilities</t>
        </is>
      </c>
      <c r="B6" s="5" t="n">
        <v>289404</v>
      </c>
      <c r="C6" s="4" t="inlineStr">
        <is>
          <t xml:space="preserve"> </t>
        </is>
      </c>
    </row>
    <row r="7">
      <c r="A7" s="4" t="inlineStr">
        <is>
          <t>Overnight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73613</v>
      </c>
      <c r="C9" s="5" t="n">
        <v>256466</v>
      </c>
    </row>
    <row r="10">
      <c r="A10" s="4" t="inlineStr">
        <is>
          <t>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54957</v>
      </c>
      <c r="C12" s="5" t="n">
        <v>376465</v>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322601</v>
      </c>
      <c r="C15" s="5" t="n">
        <v>266316</v>
      </c>
    </row>
    <row r="16">
      <c r="A16" s="4" t="inlineStr">
        <is>
          <t>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372437</v>
      </c>
      <c r="C18" s="5" t="n">
        <v>236505</v>
      </c>
    </row>
    <row r="19">
      <c r="A19" s="4" t="inlineStr">
        <is>
          <t>Interest rate swap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37545</v>
      </c>
      <c r="C21" s="5" t="n">
        <v>23485</v>
      </c>
    </row>
    <row r="22">
      <c r="A22" s="3" t="inlineStr">
        <is>
          <t>Liabilities:</t>
        </is>
      </c>
      <c r="B22" s="4" t="inlineStr">
        <is>
          <t xml:space="preserve"> </t>
        </is>
      </c>
      <c r="C22" s="4" t="inlineStr">
        <is>
          <t xml:space="preserve"> </t>
        </is>
      </c>
    </row>
    <row r="23">
      <c r="A23" s="4" t="inlineStr">
        <is>
          <t>Derivative liability</t>
        </is>
      </c>
      <c r="B23" s="5" t="n">
        <v>10377</v>
      </c>
      <c r="C23" s="5" t="n">
        <v>55796</v>
      </c>
    </row>
    <row r="24">
      <c r="A24" s="4" t="inlineStr">
        <is>
          <t>Cross-currency interest rate swa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14922</v>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5" t="n">
        <v>27391</v>
      </c>
      <c r="C28" s="5" t="n">
        <v>14522</v>
      </c>
    </row>
    <row r="29">
      <c r="A29" s="4" t="inlineStr">
        <is>
          <t>Foreign exchange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321883</v>
      </c>
      <c r="C31" s="5" t="n">
        <v>320216</v>
      </c>
    </row>
    <row r="32">
      <c r="A32" s="4" t="inlineStr">
        <is>
          <t>Cash collateral for foreign exchange contracts</t>
        </is>
      </c>
      <c r="B32" s="5" t="n">
        <v>33366</v>
      </c>
      <c r="C32" s="5" t="n">
        <v>39219</v>
      </c>
    </row>
    <row r="33">
      <c r="A33" s="3" t="inlineStr">
        <is>
          <t>Liabilities:</t>
        </is>
      </c>
      <c r="B33" s="4" t="inlineStr">
        <is>
          <t xml:space="preserve"> </t>
        </is>
      </c>
      <c r="C33" s="4" t="inlineStr">
        <is>
          <t xml:space="preserve"> </t>
        </is>
      </c>
    </row>
    <row r="34">
      <c r="A34" s="4" t="inlineStr">
        <is>
          <t>Derivative liability</t>
        </is>
      </c>
      <c r="B34" s="5" t="n">
        <v>251636</v>
      </c>
      <c r="C34" s="5" t="n">
        <v>244745</v>
      </c>
    </row>
    <row r="35">
      <c r="A35" s="4" t="inlineStr">
        <is>
          <t>Cash collateral obligation for foreign exchange contracts</t>
        </is>
      </c>
      <c r="B35" s="5" t="n">
        <v>295484</v>
      </c>
      <c r="C35" s="5" t="n">
        <v>180168</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5" t="n">
        <v>0</v>
      </c>
    </row>
    <row r="39">
      <c r="A39" s="3" t="inlineStr">
        <is>
          <t>Liabilities:</t>
        </is>
      </c>
      <c r="B39" s="4" t="inlineStr">
        <is>
          <t xml:space="preserve"> </t>
        </is>
      </c>
      <c r="C39" s="4" t="inlineStr">
        <is>
          <t xml:space="preserve"> </t>
        </is>
      </c>
    </row>
    <row r="40">
      <c r="A40" s="4" t="inlineStr">
        <is>
          <t>Derivative liability</t>
        </is>
      </c>
      <c r="B40" s="4" t="inlineStr">
        <is>
          <t xml:space="preserve"> </t>
        </is>
      </c>
      <c r="C40" s="5" t="n">
        <v>0</v>
      </c>
    </row>
    <row r="41">
      <c r="A41" s="4" t="inlineStr">
        <is>
          <t>Total liabilities</t>
        </is>
      </c>
      <c r="B41" s="5" t="n">
        <v>0</v>
      </c>
      <c r="C41" s="4" t="inlineStr">
        <is>
          <t xml:space="preserve"> </t>
        </is>
      </c>
    </row>
    <row r="42">
      <c r="A42" s="4" t="inlineStr">
        <is>
          <t>Level 1 | Overnight deposi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Level 1 | Money marke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0</v>
      </c>
      <c r="C47" s="5" t="n">
        <v>0</v>
      </c>
    </row>
    <row r="48">
      <c r="A48" s="4" t="inlineStr">
        <is>
          <t>Level 1 | Certificates of deposi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Level 1 | Treasury bill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Level 1 | Interest rate swap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0</v>
      </c>
      <c r="C56" s="5" t="n">
        <v>0</v>
      </c>
    </row>
    <row r="57">
      <c r="A57" s="3" t="inlineStr">
        <is>
          <t>Liabilities:</t>
        </is>
      </c>
      <c r="B57" s="4" t="inlineStr">
        <is>
          <t xml:space="preserve"> </t>
        </is>
      </c>
      <c r="C57" s="4" t="inlineStr">
        <is>
          <t xml:space="preserve"> </t>
        </is>
      </c>
    </row>
    <row r="58">
      <c r="A58" s="4" t="inlineStr">
        <is>
          <t>Derivative liability</t>
        </is>
      </c>
      <c r="B58" s="5" t="n">
        <v>0</v>
      </c>
      <c r="C58" s="5" t="n">
        <v>0</v>
      </c>
    </row>
    <row r="59">
      <c r="A59" s="4" t="inlineStr">
        <is>
          <t>Level 1 | Cross-currency interest rate swap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0</v>
      </c>
      <c r="C61" s="4" t="inlineStr">
        <is>
          <t xml:space="preserve"> </t>
        </is>
      </c>
    </row>
    <row r="62">
      <c r="A62" s="3" t="inlineStr">
        <is>
          <t>Liabilities:</t>
        </is>
      </c>
      <c r="B62" s="4" t="inlineStr">
        <is>
          <t xml:space="preserve"> </t>
        </is>
      </c>
      <c r="C62" s="4" t="inlineStr">
        <is>
          <t xml:space="preserve"> </t>
        </is>
      </c>
    </row>
    <row r="63">
      <c r="A63" s="4" t="inlineStr">
        <is>
          <t>Derivative liability</t>
        </is>
      </c>
      <c r="B63" s="5" t="n">
        <v>0</v>
      </c>
      <c r="C63" s="5" t="n">
        <v>0</v>
      </c>
    </row>
    <row r="64">
      <c r="A64" s="4" t="inlineStr">
        <is>
          <t>Level 1 | Foreign exchange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0</v>
      </c>
      <c r="C66" s="5" t="n">
        <v>0</v>
      </c>
    </row>
    <row r="67">
      <c r="A67" s="3" t="inlineStr">
        <is>
          <t>Liabilities:</t>
        </is>
      </c>
      <c r="B67" s="4" t="inlineStr">
        <is>
          <t xml:space="preserve"> </t>
        </is>
      </c>
      <c r="C67" s="4" t="inlineStr">
        <is>
          <t xml:space="preserve"> </t>
        </is>
      </c>
    </row>
    <row r="68">
      <c r="A68" s="4" t="inlineStr">
        <is>
          <t>Derivative liability</t>
        </is>
      </c>
      <c r="B68" s="5" t="n">
        <v>0</v>
      </c>
      <c r="C68" s="5"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5" t="n">
        <v>1397958</v>
      </c>
      <c r="C71" s="5" t="n">
        <v>1479453</v>
      </c>
    </row>
    <row r="72">
      <c r="A72" s="3" t="inlineStr">
        <is>
          <t>Liabilities:</t>
        </is>
      </c>
      <c r="B72" s="4" t="inlineStr">
        <is>
          <t xml:space="preserve"> </t>
        </is>
      </c>
      <c r="C72" s="4" t="inlineStr">
        <is>
          <t xml:space="preserve"> </t>
        </is>
      </c>
    </row>
    <row r="73">
      <c r="A73" s="4" t="inlineStr">
        <is>
          <t>Derivative liability</t>
        </is>
      </c>
      <c r="B73" s="4" t="inlineStr">
        <is>
          <t xml:space="preserve"> </t>
        </is>
      </c>
      <c r="C73" s="5" t="n">
        <v>315063</v>
      </c>
    </row>
    <row r="74">
      <c r="A74" s="4" t="inlineStr">
        <is>
          <t>Total liabilities</t>
        </is>
      </c>
      <c r="B74" s="5" t="n">
        <v>289404</v>
      </c>
      <c r="C74" s="4" t="inlineStr">
        <is>
          <t xml:space="preserve"> </t>
        </is>
      </c>
    </row>
    <row r="75">
      <c r="A75" s="4" t="inlineStr">
        <is>
          <t>Level 2 | Overnight deposi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173613</v>
      </c>
      <c r="C77" s="5" t="n">
        <v>256466</v>
      </c>
    </row>
    <row r="78">
      <c r="A78" s="4" t="inlineStr">
        <is>
          <t>Level 2 | Money marke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154957</v>
      </c>
      <c r="C80" s="5" t="n">
        <v>376465</v>
      </c>
    </row>
    <row r="81">
      <c r="A81" s="4" t="inlineStr">
        <is>
          <t>Level 2 | Certificates of deposi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t>
        </is>
      </c>
      <c r="B83" s="5" t="n">
        <v>322601</v>
      </c>
      <c r="C83" s="5" t="n">
        <v>266316</v>
      </c>
    </row>
    <row r="84">
      <c r="A84" s="4" t="inlineStr">
        <is>
          <t>Level 2 | Treasury bill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cash equivalents</t>
        </is>
      </c>
      <c r="B86" s="5" t="n">
        <v>372437</v>
      </c>
      <c r="C86" s="5" t="n">
        <v>236505</v>
      </c>
    </row>
    <row r="87">
      <c r="A87" s="4" t="inlineStr">
        <is>
          <t>Level 2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5" t="n">
        <v>37545</v>
      </c>
      <c r="C89" s="5" t="n">
        <v>23485</v>
      </c>
    </row>
    <row r="90">
      <c r="A90" s="3" t="inlineStr">
        <is>
          <t>Liabilities:</t>
        </is>
      </c>
      <c r="B90" s="4" t="inlineStr">
        <is>
          <t xml:space="preserve"> </t>
        </is>
      </c>
      <c r="C90" s="4" t="inlineStr">
        <is>
          <t xml:space="preserve"> </t>
        </is>
      </c>
    </row>
    <row r="91">
      <c r="A91" s="4" t="inlineStr">
        <is>
          <t>Derivative liability</t>
        </is>
      </c>
      <c r="B91" s="5" t="n">
        <v>10377</v>
      </c>
      <c r="C91" s="5" t="n">
        <v>55796</v>
      </c>
    </row>
    <row r="92">
      <c r="A92" s="4" t="inlineStr">
        <is>
          <t>Level 2 | Cross-currency interest rate swap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s</t>
        </is>
      </c>
      <c r="B94" s="5" t="n">
        <v>14922</v>
      </c>
      <c r="C94" s="4" t="inlineStr">
        <is>
          <t xml:space="preserve"> </t>
        </is>
      </c>
    </row>
    <row r="95">
      <c r="A95" s="3" t="inlineStr">
        <is>
          <t>Liabilities:</t>
        </is>
      </c>
      <c r="B95" s="4" t="inlineStr">
        <is>
          <t xml:space="preserve"> </t>
        </is>
      </c>
      <c r="C95" s="4" t="inlineStr">
        <is>
          <t xml:space="preserve"> </t>
        </is>
      </c>
    </row>
    <row r="96">
      <c r="A96" s="4" t="inlineStr">
        <is>
          <t>Derivative liability</t>
        </is>
      </c>
      <c r="B96" s="5" t="n">
        <v>27391</v>
      </c>
      <c r="C96" s="5" t="n">
        <v>14522</v>
      </c>
    </row>
    <row r="97">
      <c r="A97" s="4" t="inlineStr">
        <is>
          <t>Level 2 | Foreign exchange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s</t>
        </is>
      </c>
      <c r="B99" s="5" t="n">
        <v>321883</v>
      </c>
      <c r="C99" s="5" t="n">
        <v>320216</v>
      </c>
    </row>
    <row r="100">
      <c r="A100" s="3" t="inlineStr">
        <is>
          <t>Liabilities:</t>
        </is>
      </c>
      <c r="B100" s="4" t="inlineStr">
        <is>
          <t xml:space="preserve"> </t>
        </is>
      </c>
      <c r="C100" s="4" t="inlineStr">
        <is>
          <t xml:space="preserve"> </t>
        </is>
      </c>
    </row>
    <row r="101">
      <c r="A101" s="4" t="inlineStr">
        <is>
          <t>Derivative liability</t>
        </is>
      </c>
      <c r="B101" s="5" t="n">
        <v>251636</v>
      </c>
      <c r="C101" s="5" t="n">
        <v>244745</v>
      </c>
    </row>
    <row r="102">
      <c r="A102" s="4" t="inlineStr">
        <is>
          <t>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t>
        </is>
      </c>
      <c r="B104" s="5" t="n">
        <v>0</v>
      </c>
      <c r="C104" s="5" t="n">
        <v>0</v>
      </c>
    </row>
    <row r="105">
      <c r="A105" s="3" t="inlineStr">
        <is>
          <t>Liabilities:</t>
        </is>
      </c>
      <c r="B105" s="4" t="inlineStr">
        <is>
          <t xml:space="preserve"> </t>
        </is>
      </c>
      <c r="C105" s="4" t="inlineStr">
        <is>
          <t xml:space="preserve"> </t>
        </is>
      </c>
    </row>
    <row r="106">
      <c r="A106" s="4" t="inlineStr">
        <is>
          <t>Derivative liability</t>
        </is>
      </c>
      <c r="B106" s="4" t="inlineStr">
        <is>
          <t xml:space="preserve"> </t>
        </is>
      </c>
      <c r="C106" s="5" t="n">
        <v>0</v>
      </c>
    </row>
    <row r="107">
      <c r="A107" s="4" t="inlineStr">
        <is>
          <t>Total liabilities</t>
        </is>
      </c>
      <c r="B107" s="5" t="n">
        <v>0</v>
      </c>
      <c r="C107" s="4" t="inlineStr">
        <is>
          <t xml:space="preserve"> </t>
        </is>
      </c>
    </row>
    <row r="108">
      <c r="A108" s="4" t="inlineStr">
        <is>
          <t>Level 3 | Overnight deposi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cash equivalents</t>
        </is>
      </c>
      <c r="B110" s="5" t="n">
        <v>0</v>
      </c>
      <c r="C110" s="5" t="n">
        <v>0</v>
      </c>
    </row>
    <row r="111">
      <c r="A111" s="4" t="inlineStr">
        <is>
          <t>Level 3 | Money market</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5" t="n">
        <v>0</v>
      </c>
      <c r="C113" s="5" t="n">
        <v>0</v>
      </c>
    </row>
    <row r="114">
      <c r="A114" s="4" t="inlineStr">
        <is>
          <t>Level 3 | Certificates of deposit</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5" t="n">
        <v>0</v>
      </c>
      <c r="C116" s="5" t="n">
        <v>0</v>
      </c>
    </row>
    <row r="117">
      <c r="A117" s="4" t="inlineStr">
        <is>
          <t>Level 3 | Treasury bill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and cash equivalents</t>
        </is>
      </c>
      <c r="B119" s="5" t="n">
        <v>0</v>
      </c>
      <c r="C119" s="5" t="n">
        <v>0</v>
      </c>
    </row>
    <row r="120">
      <c r="A120" s="4" t="inlineStr">
        <is>
          <t>Level 3 | Interest rate swap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assets</t>
        </is>
      </c>
      <c r="B122" s="5" t="n">
        <v>0</v>
      </c>
      <c r="C122" s="5" t="n">
        <v>0</v>
      </c>
    </row>
    <row r="123">
      <c r="A123" s="3" t="inlineStr">
        <is>
          <t>Liabilities:</t>
        </is>
      </c>
      <c r="B123" s="4" t="inlineStr">
        <is>
          <t xml:space="preserve"> </t>
        </is>
      </c>
      <c r="C123" s="4" t="inlineStr">
        <is>
          <t xml:space="preserve"> </t>
        </is>
      </c>
    </row>
    <row r="124">
      <c r="A124" s="4" t="inlineStr">
        <is>
          <t>Derivative liability</t>
        </is>
      </c>
      <c r="B124" s="5" t="n">
        <v>0</v>
      </c>
      <c r="C124" s="5" t="n">
        <v>0</v>
      </c>
    </row>
    <row r="125">
      <c r="A125" s="4" t="inlineStr">
        <is>
          <t>Level 3 | Cross-currency interest rate swap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rivative assets</t>
        </is>
      </c>
      <c r="B127" s="5" t="n">
        <v>0</v>
      </c>
      <c r="C127" s="4" t="inlineStr">
        <is>
          <t xml:space="preserve"> </t>
        </is>
      </c>
    </row>
    <row r="128">
      <c r="A128" s="3" t="inlineStr">
        <is>
          <t>Liabilities:</t>
        </is>
      </c>
      <c r="B128" s="4" t="inlineStr">
        <is>
          <t xml:space="preserve"> </t>
        </is>
      </c>
      <c r="C128" s="4" t="inlineStr">
        <is>
          <t xml:space="preserve"> </t>
        </is>
      </c>
    </row>
    <row r="129">
      <c r="A129" s="4" t="inlineStr">
        <is>
          <t>Derivative liability</t>
        </is>
      </c>
      <c r="B129" s="5" t="n">
        <v>0</v>
      </c>
      <c r="C129" s="5" t="n">
        <v>0</v>
      </c>
    </row>
    <row r="130">
      <c r="A130" s="4" t="inlineStr">
        <is>
          <t>Level 3 | Foreign exchange contrac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s</t>
        </is>
      </c>
      <c r="B132" s="5" t="n">
        <v>0</v>
      </c>
      <c r="C132" s="5" t="n">
        <v>0</v>
      </c>
    </row>
    <row r="133">
      <c r="A133" s="3" t="inlineStr">
        <is>
          <t>Liabilities:</t>
        </is>
      </c>
      <c r="B133" s="4" t="inlineStr">
        <is>
          <t xml:space="preserve"> </t>
        </is>
      </c>
      <c r="C133" s="4" t="inlineStr">
        <is>
          <t xml:space="preserve"> </t>
        </is>
      </c>
    </row>
    <row r="134">
      <c r="A134" s="4" t="inlineStr">
        <is>
          <t>Derivative liability</t>
        </is>
      </c>
      <c r="B134" s="6" t="n">
        <v>0</v>
      </c>
      <c r="C1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arrying amount of investments without readily determinable fair value</t>
        </is>
      </c>
      <c r="B3" s="6" t="n">
        <v>64</v>
      </c>
      <c r="C3" s="9" t="n">
        <v>6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7" customWidth="1" min="7" max="7"/>
    <col width="14" customWidth="1" min="8" max="8"/>
    <col width="14" customWidth="1" min="9" max="9"/>
  </cols>
  <sheetData>
    <row r="1">
      <c r="A1" s="1" t="inlineStr">
        <is>
          <t>Stockholders' Equity - Repurchase Program (Details) - USD ($) $ in Thousands</t>
        </is>
      </c>
      <c r="B1" s="2" t="inlineStr">
        <is>
          <t>3 Months Ended</t>
        </is>
      </c>
      <c r="F1" s="2" t="inlineStr">
        <is>
          <t>6 Months Ended</t>
        </is>
      </c>
      <c r="G1" s="2" t="inlineStr">
        <is>
          <t>101 Months Ended</t>
        </is>
      </c>
    </row>
    <row r="2">
      <c r="B2" s="2" t="inlineStr">
        <is>
          <t>Jun. 30, 2024</t>
        </is>
      </c>
      <c r="C2" s="2" t="inlineStr">
        <is>
          <t>Mar. 31, 2024</t>
        </is>
      </c>
      <c r="D2" s="2" t="inlineStr">
        <is>
          <t>Jun. 30, 2023</t>
        </is>
      </c>
      <c r="E2" s="2" t="inlineStr">
        <is>
          <t>Mar. 31, 2023</t>
        </is>
      </c>
      <c r="F2" s="2" t="inlineStr">
        <is>
          <t>Jun. 30, 2024</t>
        </is>
      </c>
      <c r="G2" s="2" t="inlineStr">
        <is>
          <t>Jun. 30, 2024</t>
        </is>
      </c>
      <c r="H2" s="2" t="inlineStr">
        <is>
          <t>Jan. 25, 2024</t>
        </is>
      </c>
      <c r="I2" s="2" t="inlineStr">
        <is>
          <t>Jan. 2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t>
        </is>
      </c>
      <c r="B4" s="6" t="n">
        <v>633714</v>
      </c>
      <c r="C4" s="6" t="n">
        <v>321776</v>
      </c>
      <c r="D4" s="6" t="n">
        <v>2376</v>
      </c>
      <c r="E4" s="6" t="n">
        <v>9597</v>
      </c>
      <c r="F4" s="4" t="inlineStr">
        <is>
          <t xml:space="preserve"> </t>
        </is>
      </c>
      <c r="G4" s="4" t="inlineStr">
        <is>
          <t xml:space="preserve"> </t>
        </is>
      </c>
      <c r="H4" s="4" t="inlineStr">
        <is>
          <t xml:space="preserve"> </t>
        </is>
      </c>
      <c r="I4" s="4" t="inlineStr">
        <is>
          <t xml:space="preserve"> </t>
        </is>
      </c>
    </row>
    <row r="5">
      <c r="A5" s="4" t="inlineStr">
        <is>
          <t>Program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authorized amount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row>
    <row r="8">
      <c r="A8" s="4" t="inlineStr">
        <is>
          <t>Stock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100000</v>
      </c>
      <c r="I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5" t="n">
        <v>3251047</v>
      </c>
      <c r="G9" s="5" t="n">
        <v>32129909</v>
      </c>
      <c r="H9" s="4" t="inlineStr">
        <is>
          <t xml:space="preserve"> </t>
        </is>
      </c>
      <c r="I9" s="4" t="inlineStr">
        <is>
          <t xml:space="preserve"> </t>
        </is>
      </c>
    </row>
    <row r="10">
      <c r="A10" s="4" t="inlineStr">
        <is>
          <t>Shares repurchased</t>
        </is>
      </c>
      <c r="B10" s="4" t="inlineStr">
        <is>
          <t xml:space="preserve"> </t>
        </is>
      </c>
      <c r="C10" s="4" t="inlineStr">
        <is>
          <t xml:space="preserve"> </t>
        </is>
      </c>
      <c r="D10" s="4" t="inlineStr">
        <is>
          <t xml:space="preserve"> </t>
        </is>
      </c>
      <c r="E10" s="4" t="inlineStr">
        <is>
          <t xml:space="preserve"> </t>
        </is>
      </c>
      <c r="F10" s="6" t="n">
        <v>949100</v>
      </c>
      <c r="G10" s="6" t="n">
        <v>7500000</v>
      </c>
      <c r="H10" s="4" t="inlineStr">
        <is>
          <t xml:space="preserve"> </t>
        </is>
      </c>
      <c r="I10" s="4" t="inlineStr">
        <is>
          <t xml:space="preserve"> </t>
        </is>
      </c>
    </row>
    <row r="11">
      <c r="A11" s="4" t="inlineStr">
        <is>
          <t>Remaining authorized repurchase amount</t>
        </is>
      </c>
      <c r="B11" s="6" t="n">
        <v>600000</v>
      </c>
      <c r="C11" s="4" t="inlineStr">
        <is>
          <t xml:space="preserve"> </t>
        </is>
      </c>
      <c r="D11" s="4" t="inlineStr">
        <is>
          <t xml:space="preserve"> </t>
        </is>
      </c>
      <c r="E11" s="4" t="inlineStr">
        <is>
          <t xml:space="preserve"> </t>
        </is>
      </c>
      <c r="F11" s="6" t="n">
        <v>600000</v>
      </c>
      <c r="G11" s="6" t="n">
        <v>600000</v>
      </c>
      <c r="H11" s="4" t="inlineStr">
        <is>
          <t xml:space="preserve"> </t>
        </is>
      </c>
      <c r="I1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Related to Share-Based Pay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52087</v>
      </c>
      <c r="E4" s="6" t="n">
        <v>60844</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7108</v>
      </c>
      <c r="C7" s="6" t="n">
        <v>34748</v>
      </c>
      <c r="D7" s="5" t="n">
        <v>52087</v>
      </c>
      <c r="E7" s="5" t="n">
        <v>60844</v>
      </c>
    </row>
    <row r="8">
      <c r="A8" s="4" t="inlineStr">
        <is>
          <t>Stock options |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5123</v>
      </c>
      <c r="C10" s="5" t="n">
        <v>4611</v>
      </c>
      <c r="D10" s="5" t="n">
        <v>11242</v>
      </c>
      <c r="E10" s="5" t="n">
        <v>13561</v>
      </c>
    </row>
    <row r="11">
      <c r="A11" s="4" t="inlineStr">
        <is>
          <t>Restricted stock |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21985</v>
      </c>
      <c r="C13" s="6" t="n">
        <v>30137</v>
      </c>
      <c r="D13" s="6" t="n">
        <v>40845</v>
      </c>
      <c r="E13" s="6" t="n">
        <v>472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Stock-Based Compensation - Narrative (Details) - USD ($) $ in Million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Tax benefits recorded on stock based compensation</t>
        </is>
      </c>
      <c r="B4" s="9" t="n">
        <v>18.4</v>
      </c>
      <c r="C4" s="9" t="n">
        <v>6.3</v>
      </c>
    </row>
    <row r="5">
      <c r="A5" s="4" t="inlineStr">
        <is>
          <t>Aggregate intrinsic value of options exercisable</t>
        </is>
      </c>
      <c r="B5" s="9" t="n">
        <v>285.3</v>
      </c>
      <c r="C5" s="4" t="inlineStr">
        <is>
          <t xml:space="preserve"> </t>
        </is>
      </c>
    </row>
    <row r="6">
      <c r="A6" s="4" t="inlineStr">
        <is>
          <t>Weighted average remaining contractual term of options exercisable (in years)</t>
        </is>
      </c>
      <c r="B6" s="4" t="inlineStr">
        <is>
          <t>2 years 10 months 24 days</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Total Unrecognized Compensation Cost Related to Stock-Based Compensation (Details)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Cost</t>
        </is>
      </c>
      <c r="B4" s="6" t="n">
        <v>123694</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44454</v>
      </c>
    </row>
    <row r="8">
      <c r="A8" s="4" t="inlineStr">
        <is>
          <t>Weighted Average Period of Expense Recognition Remaining (in Years)</t>
        </is>
      </c>
      <c r="B8" s="4" t="inlineStr">
        <is>
          <t>2 years 2 months 26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79240</v>
      </c>
    </row>
    <row r="12">
      <c r="A12" s="4" t="inlineStr">
        <is>
          <t>Weighted Average Period of Expense Recognition Remaining (in Years)</t>
        </is>
      </c>
      <c r="B12" s="4" t="inlineStr">
        <is>
          <t>1 year 1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1663</v>
      </c>
      <c r="C4" s="6" t="n">
        <v>239702</v>
      </c>
      <c r="D4" s="6" t="n">
        <v>481466</v>
      </c>
      <c r="E4" s="6" t="n">
        <v>45453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es) gains, net of tax</t>
        </is>
      </c>
      <c r="B6" s="5" t="n">
        <v>-161834</v>
      </c>
      <c r="C6" s="5" t="n">
        <v>59549</v>
      </c>
      <c r="D6" s="5" t="n">
        <v>-257946</v>
      </c>
      <c r="E6" s="5" t="n">
        <v>140656</v>
      </c>
    </row>
    <row r="7">
      <c r="A7" s="4" t="inlineStr">
        <is>
          <t>Net change in derivative contracts, net of tax</t>
        </is>
      </c>
      <c r="B7" s="5" t="n">
        <v>697</v>
      </c>
      <c r="C7" s="5" t="n">
        <v>17204</v>
      </c>
      <c r="D7" s="5" t="n">
        <v>44819</v>
      </c>
      <c r="E7" s="5" t="n">
        <v>11731</v>
      </c>
    </row>
    <row r="8">
      <c r="A8" s="4" t="inlineStr">
        <is>
          <t>Total other comprehensive (loss) income, net of tax</t>
        </is>
      </c>
      <c r="B8" s="5" t="n">
        <v>-161137</v>
      </c>
      <c r="C8" s="5" t="n">
        <v>76753</v>
      </c>
      <c r="D8" s="5" t="n">
        <v>-213127</v>
      </c>
      <c r="E8" s="5" t="n">
        <v>152387</v>
      </c>
    </row>
    <row r="9">
      <c r="A9" s="4" t="inlineStr">
        <is>
          <t>Total comprehensive income</t>
        </is>
      </c>
      <c r="B9" s="5" t="n">
        <v>90526</v>
      </c>
      <c r="C9" s="5" t="n">
        <v>316455</v>
      </c>
      <c r="D9" s="5" t="n">
        <v>268339</v>
      </c>
      <c r="E9" s="5" t="n">
        <v>606924</v>
      </c>
    </row>
    <row r="10">
      <c r="A10" s="4" t="inlineStr">
        <is>
          <t>Comprehensive loss attributable to noncontrolling interest</t>
        </is>
      </c>
      <c r="B10" s="5" t="n">
        <v>2961</v>
      </c>
      <c r="C10" s="5" t="n">
        <v>0</v>
      </c>
      <c r="D10" s="5" t="n">
        <v>3169</v>
      </c>
      <c r="E10" s="5" t="n">
        <v>0</v>
      </c>
    </row>
    <row r="11">
      <c r="A11" s="4" t="inlineStr">
        <is>
          <t>Comprehensive income attributable to Corpay</t>
        </is>
      </c>
      <c r="B11" s="6" t="n">
        <v>93487</v>
      </c>
      <c r="C11" s="6" t="n">
        <v>316455</v>
      </c>
      <c r="D11" s="6" t="n">
        <v>271508</v>
      </c>
      <c r="E11" s="6" t="n">
        <v>606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shares in Thousands, $ in Thousands</t>
        </is>
      </c>
      <c r="B1" s="2" t="inlineStr">
        <is>
          <t>6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Shares at beginning of period (in shares)</t>
        </is>
      </c>
      <c r="B4" s="5" t="n">
        <v>4983</v>
      </c>
      <c r="C4" s="4" t="inlineStr">
        <is>
          <t xml:space="preserve"> </t>
        </is>
      </c>
    </row>
    <row r="5">
      <c r="A5" s="4" t="inlineStr">
        <is>
          <t>Granted (in shares)</t>
        </is>
      </c>
      <c r="B5" s="5" t="n">
        <v>142</v>
      </c>
      <c r="C5" s="4" t="inlineStr">
        <is>
          <t xml:space="preserve"> </t>
        </is>
      </c>
    </row>
    <row r="6">
      <c r="A6" s="4" t="inlineStr">
        <is>
          <t>Exercised (in shares)</t>
        </is>
      </c>
      <c r="B6" s="5" t="n">
        <v>-579</v>
      </c>
      <c r="C6" s="4" t="inlineStr">
        <is>
          <t xml:space="preserve"> </t>
        </is>
      </c>
    </row>
    <row r="7">
      <c r="A7" s="4" t="inlineStr">
        <is>
          <t>Forfeited (in shares)</t>
        </is>
      </c>
      <c r="B7" s="5" t="n">
        <v>-55</v>
      </c>
      <c r="C7" s="4" t="inlineStr">
        <is>
          <t xml:space="preserve"> </t>
        </is>
      </c>
    </row>
    <row r="8">
      <c r="A8" s="4" t="inlineStr">
        <is>
          <t>Shares at end of period (in shares)</t>
        </is>
      </c>
      <c r="B8" s="5" t="n">
        <v>4491</v>
      </c>
      <c r="C8" s="4" t="inlineStr">
        <is>
          <t xml:space="preserve"> </t>
        </is>
      </c>
    </row>
    <row r="9">
      <c r="A9" s="4" t="inlineStr">
        <is>
          <t>Expected to vest at end of period (in shares)</t>
        </is>
      </c>
      <c r="B9" s="5" t="n">
        <v>78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of period (in dollars per share)</t>
        </is>
      </c>
      <c r="B11" s="8" t="n">
        <v>192.18</v>
      </c>
      <c r="C11" s="4" t="inlineStr">
        <is>
          <t xml:space="preserve"> </t>
        </is>
      </c>
    </row>
    <row r="12">
      <c r="A12" s="4" t="inlineStr">
        <is>
          <t>Weighted average exercise price, granted (in dollars per share)</t>
        </is>
      </c>
      <c r="B12" s="12" t="n">
        <v>273.01</v>
      </c>
      <c r="C12" s="4" t="inlineStr">
        <is>
          <t xml:space="preserve"> </t>
        </is>
      </c>
    </row>
    <row r="13">
      <c r="A13" s="4" t="inlineStr">
        <is>
          <t>Weighted average exercise price, exercised (in dollars per share)</t>
        </is>
      </c>
      <c r="B13" s="12" t="n">
        <v>172.5</v>
      </c>
      <c r="C13" s="4" t="inlineStr">
        <is>
          <t xml:space="preserve"> </t>
        </is>
      </c>
    </row>
    <row r="14">
      <c r="A14" s="4" t="inlineStr">
        <is>
          <t>Weighted average exercise price, forfeited (in dollars per share)</t>
        </is>
      </c>
      <c r="B14" s="12" t="n">
        <v>226.62</v>
      </c>
      <c r="C14" s="4" t="inlineStr">
        <is>
          <t xml:space="preserve"> </t>
        </is>
      </c>
    </row>
    <row r="15">
      <c r="A15" s="4" t="inlineStr">
        <is>
          <t>Weighted average exercise price, end of period (in dollars per share)</t>
        </is>
      </c>
      <c r="B15" s="12" t="n">
        <v>196.82</v>
      </c>
      <c r="C15" s="4" t="inlineStr">
        <is>
          <t xml:space="preserve"> </t>
        </is>
      </c>
    </row>
    <row r="16">
      <c r="A16" s="4" t="inlineStr">
        <is>
          <t>Weighted average exercise price, expected to vest (in dollars per share)</t>
        </is>
      </c>
      <c r="B16" s="8" t="n">
        <v>235.77</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exercisable (in shares)</t>
        </is>
      </c>
      <c r="B18" s="5" t="n">
        <v>2862</v>
      </c>
      <c r="C18" s="5" t="n">
        <v>3182</v>
      </c>
    </row>
    <row r="19">
      <c r="A19" s="4" t="inlineStr">
        <is>
          <t>Weighted average exercise price of exercisable options (in dollars per share)</t>
        </is>
      </c>
      <c r="B19" s="8" t="n">
        <v>167.07</v>
      </c>
      <c r="C19" s="8" t="n">
        <v>163.54</v>
      </c>
    </row>
    <row r="20">
      <c r="A20" s="4" t="inlineStr">
        <is>
          <t>Weighted average exercise price of granted options (in dollars per share)</t>
        </is>
      </c>
      <c r="B20" s="8" t="n">
        <v>95.98</v>
      </c>
      <c r="C20" s="4" t="inlineStr">
        <is>
          <t xml:space="preserve"> </t>
        </is>
      </c>
    </row>
    <row r="21">
      <c r="A21" s="4" t="inlineStr">
        <is>
          <t>Aggregate Intrinsic Value</t>
        </is>
      </c>
      <c r="B21" s="6" t="n">
        <v>314694</v>
      </c>
      <c r="C21" s="6" t="n">
        <v>451039</v>
      </c>
    </row>
    <row r="22">
      <c r="A22" s="4" t="inlineStr">
        <is>
          <t>Aggregate intrinsic value, exercised</t>
        </is>
      </c>
      <c r="B22" s="6" t="n">
        <v>65377</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umber of Shares of Restricted Stock and Restricted Stock Units (Details) shares in Thousands</t>
        </is>
      </c>
      <c r="B1" s="2" t="inlineStr">
        <is>
          <t>6 Months Ended</t>
        </is>
      </c>
    </row>
    <row r="2">
      <c r="B2" s="2" t="inlineStr">
        <is>
          <t>Jun. 30, 2024 $ / shares shares</t>
        </is>
      </c>
    </row>
    <row r="3">
      <c r="A3" s="3" t="inlineStr">
        <is>
          <t>Shares</t>
        </is>
      </c>
      <c r="B3" s="4" t="inlineStr">
        <is>
          <t xml:space="preserve"> </t>
        </is>
      </c>
    </row>
    <row r="4">
      <c r="A4" s="4" t="inlineStr">
        <is>
          <t>Shares outstanding, beginning of period (in shares) | shares</t>
        </is>
      </c>
      <c r="B4" s="5" t="n">
        <v>542</v>
      </c>
    </row>
    <row r="5">
      <c r="A5" s="4" t="inlineStr">
        <is>
          <t>Granted (in shares) | shares</t>
        </is>
      </c>
      <c r="B5" s="5" t="n">
        <v>347</v>
      </c>
    </row>
    <row r="6">
      <c r="A6" s="4" t="inlineStr">
        <is>
          <t>Issued (in shares) | shares</t>
        </is>
      </c>
      <c r="B6" s="5" t="n">
        <v>-365</v>
      </c>
    </row>
    <row r="7">
      <c r="A7" s="4" t="inlineStr">
        <is>
          <t>Cancelled (in shares) | shares</t>
        </is>
      </c>
      <c r="B7" s="5" t="n">
        <v>-47</v>
      </c>
    </row>
    <row r="8">
      <c r="A8" s="4" t="inlineStr">
        <is>
          <t>Shares outstanding, end of period (in shares) | shares</t>
        </is>
      </c>
      <c r="B8" s="5" t="n">
        <v>477</v>
      </c>
    </row>
    <row r="9">
      <c r="A9" s="3" t="inlineStr">
        <is>
          <t>Weighted Average Grant Date Fair Value</t>
        </is>
      </c>
      <c r="B9" s="4" t="inlineStr">
        <is>
          <t xml:space="preserve"> </t>
        </is>
      </c>
    </row>
    <row r="10">
      <c r="A10" s="4" t="inlineStr">
        <is>
          <t>Weighted average grant date fair value, beginning of period (in dollars per share) | $ / shares</t>
        </is>
      </c>
      <c r="B10" s="8" t="n">
        <v>219.61</v>
      </c>
    </row>
    <row r="11">
      <c r="A11" s="4" t="inlineStr">
        <is>
          <t>Weighted average grant date fair value, granted (in dollars per share) | $ / shares</t>
        </is>
      </c>
      <c r="B11" s="12" t="n">
        <v>276.44</v>
      </c>
    </row>
    <row r="12">
      <c r="A12" s="4" t="inlineStr">
        <is>
          <t>Weighted average grant date fair value, issued (in dollars per share) | $ / shares</t>
        </is>
      </c>
      <c r="B12" s="12" t="n">
        <v>225.19</v>
      </c>
    </row>
    <row r="13">
      <c r="A13" s="4" t="inlineStr">
        <is>
          <t>Weighted average grant date fair value, cancelled (in dollars per share) | $ / shares</t>
        </is>
      </c>
      <c r="B13" s="12" t="n">
        <v>227.06</v>
      </c>
    </row>
    <row r="14">
      <c r="A14" s="4" t="inlineStr">
        <is>
          <t>Weighted average grant date fair value, end of period (in dollars per share) | $ / shares</t>
        </is>
      </c>
      <c r="B14" s="8" t="n">
        <v>255.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0" customWidth="1" min="1" max="1"/>
    <col width="15" customWidth="1" min="2" max="2"/>
    <col width="13"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Acquisitions - Narrative (Details) - USD ($) $ in Thousands</t>
        </is>
      </c>
      <c r="B1" s="2" t="inlineStr">
        <is>
          <t>1 Months Ended</t>
        </is>
      </c>
      <c r="G1" s="2" t="inlineStr">
        <is>
          <t>6 Months Ended</t>
        </is>
      </c>
      <c r="I1" s="2" t="inlineStr">
        <is>
          <t>12 Months Ended</t>
        </is>
      </c>
    </row>
    <row r="2">
      <c r="B2" s="2" t="inlineStr">
        <is>
          <t>Jun. 30, 2024</t>
        </is>
      </c>
      <c r="C2" s="2" t="inlineStr">
        <is>
          <t>May 31, 2024</t>
        </is>
      </c>
      <c r="D2" s="2" t="inlineStr">
        <is>
          <t>Mar. 31, 2024</t>
        </is>
      </c>
      <c r="E2" s="2" t="inlineStr">
        <is>
          <t>Sep. 30, 2023</t>
        </is>
      </c>
      <c r="F2" s="2" t="inlineStr">
        <is>
          <t>Jan. 31, 2023</t>
        </is>
      </c>
      <c r="G2" s="2" t="inlineStr">
        <is>
          <t>Jun. 30, 2024</t>
        </is>
      </c>
      <c r="H2" s="2" t="inlineStr">
        <is>
          <t>Jun. 30, 2023</t>
        </is>
      </c>
      <c r="I2" s="2" t="inlineStr">
        <is>
          <t>Dec. 31, 2023</t>
        </is>
      </c>
      <c r="J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59871</v>
      </c>
      <c r="H4" s="6" t="n">
        <v>126694</v>
      </c>
      <c r="I4" s="4" t="inlineStr">
        <is>
          <t xml:space="preserve"> </t>
        </is>
      </c>
      <c r="J4" s="4" t="inlineStr">
        <is>
          <t xml:space="preserve"> </t>
        </is>
      </c>
    </row>
    <row r="5">
      <c r="A5" s="4" t="inlineStr">
        <is>
          <t>Zap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acquisition, interest acquired</t>
        </is>
      </c>
      <c r="B7" s="4" t="inlineStr">
        <is>
          <t xml:space="preserve"> </t>
        </is>
      </c>
      <c r="C7" s="4" t="inlineStr">
        <is>
          <t xml:space="preserve"> </t>
        </is>
      </c>
      <c r="D7" s="11" t="n">
        <v>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quisitions, net of cash acquired</t>
        </is>
      </c>
      <c r="B8" s="4" t="inlineStr">
        <is>
          <t xml:space="preserve"> </t>
        </is>
      </c>
      <c r="C8" s="4" t="inlineStr">
        <is>
          <t xml:space="preserve"> </t>
        </is>
      </c>
      <c r="D8" s="6" t="n">
        <v>59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iod to acquire remaining percentage</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angibles</t>
        </is>
      </c>
      <c r="B10" s="4" t="inlineStr">
        <is>
          <t xml:space="preserve"> </t>
        </is>
      </c>
      <c r="C10" s="4" t="inlineStr">
        <is>
          <t xml:space="preserve"> </t>
        </is>
      </c>
      <c r="D10" s="6" t="n">
        <v>186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Zapay | Customer and vendo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angibles</t>
        </is>
      </c>
      <c r="B13" s="4" t="inlineStr">
        <is>
          <t xml:space="preserve"> </t>
        </is>
      </c>
      <c r="C13" s="4" t="inlineStr">
        <is>
          <t xml:space="preserve"> </t>
        </is>
      </c>
      <c r="D13" s="6" t="n">
        <v>18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ra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acquisition, interest acquired</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urchase price</t>
        </is>
      </c>
      <c r="B17" s="4" t="inlineStr">
        <is>
          <t xml:space="preserve"> </t>
        </is>
      </c>
      <c r="C17" s="6" t="n">
        <v>46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PS Capital Market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interest acquired</t>
        </is>
      </c>
      <c r="B20" s="11" t="n">
        <v>1</v>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c r="J20" s="4" t="inlineStr">
        <is>
          <t xml:space="preserve"> </t>
        </is>
      </c>
    </row>
    <row r="21">
      <c r="A21" s="4" t="inlineStr">
        <is>
          <t>Aggregate purchase price</t>
        </is>
      </c>
      <c r="B21" s="6" t="n">
        <v>7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lobal Rea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acquisition, interest acquired</t>
        </is>
      </c>
      <c r="B24" s="4" t="inlineStr">
        <is>
          <t xml:space="preserve"> </t>
        </is>
      </c>
      <c r="C24" s="4" t="inlineStr">
        <is>
          <t xml:space="preserve"> </t>
        </is>
      </c>
      <c r="D24" s="4" t="inlineStr">
        <is>
          <t xml:space="preserve"> </t>
        </is>
      </c>
      <c r="E24" s="4" t="inlineStr">
        <is>
          <t xml:space="preserve"> </t>
        </is>
      </c>
      <c r="F24" s="11" t="n">
        <v>1</v>
      </c>
      <c r="G24" s="4" t="inlineStr">
        <is>
          <t xml:space="preserve"> </t>
        </is>
      </c>
      <c r="H24" s="4" t="inlineStr">
        <is>
          <t xml:space="preserve"> </t>
        </is>
      </c>
      <c r="I24" s="4" t="inlineStr">
        <is>
          <t xml:space="preserve"> </t>
        </is>
      </c>
      <c r="J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6" t="n">
        <v>102900</v>
      </c>
      <c r="G25" s="4" t="inlineStr">
        <is>
          <t xml:space="preserve"> </t>
        </is>
      </c>
      <c r="H25" s="4" t="inlineStr">
        <is>
          <t xml:space="preserve"> </t>
        </is>
      </c>
      <c r="I25" s="4" t="inlineStr">
        <is>
          <t xml:space="preserve"> </t>
        </is>
      </c>
      <c r="J25" s="4" t="inlineStr">
        <is>
          <t xml:space="preserve"> </t>
        </is>
      </c>
    </row>
    <row r="26">
      <c r="A26" s="4" t="inlineStr">
        <is>
          <t>Business Gateway A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1</v>
      </c>
    </row>
    <row r="29">
      <c r="A29" s="4" t="inlineStr">
        <is>
          <t>PayByPh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acquisition, interest acquired</t>
        </is>
      </c>
      <c r="B31" s="4" t="inlineStr">
        <is>
          <t xml:space="preserve"> </t>
        </is>
      </c>
      <c r="C31" s="4" t="inlineStr">
        <is>
          <t xml:space="preserve"> </t>
        </is>
      </c>
      <c r="D31" s="4" t="inlineStr">
        <is>
          <t xml:space="preserve"> </t>
        </is>
      </c>
      <c r="E31" s="11"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price</t>
        </is>
      </c>
      <c r="B32" s="4" t="inlineStr">
        <is>
          <t xml:space="preserve"> </t>
        </is>
      </c>
      <c r="C32" s="4" t="inlineStr">
        <is>
          <t xml:space="preserve"> </t>
        </is>
      </c>
      <c r="D32" s="4" t="inlineStr">
        <is>
          <t xml:space="preserve"> </t>
        </is>
      </c>
      <c r="E32" s="6" t="n">
        <v>3019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lobal Reach, Mina Digital, and Business Gateway A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8689</v>
      </c>
      <c r="J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37000</v>
      </c>
      <c r="J36" s="4" t="inlineStr">
        <is>
          <t xml:space="preserve"> </t>
        </is>
      </c>
    </row>
    <row r="37">
      <c r="A37" s="4" t="inlineStr">
        <is>
          <t>Cash acquired from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7000</v>
      </c>
      <c r="J37" s="4" t="inlineStr">
        <is>
          <t xml:space="preserve"> </t>
        </is>
      </c>
    </row>
    <row r="38">
      <c r="A38" s="4" t="inlineStr">
        <is>
          <t>Mina Digital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s, previously held equity-method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500</v>
      </c>
      <c r="J40" s="4" t="inlineStr">
        <is>
          <t xml:space="preserve"> </t>
        </is>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Details) - USD ($) $ in Thousands</t>
        </is>
      </c>
      <c r="B1" s="2" t="inlineStr">
        <is>
          <t>Jun. 30,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545966</v>
      </c>
      <c r="C3" s="4" t="inlineStr">
        <is>
          <t xml:space="preserve"> </t>
        </is>
      </c>
      <c r="D3" s="6" t="n">
        <v>5644958</v>
      </c>
    </row>
    <row r="4">
      <c r="A4" s="4" t="inlineStr">
        <is>
          <t>Zapa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nd other receivables</t>
        </is>
      </c>
      <c r="B6" s="4" t="inlineStr">
        <is>
          <t xml:space="preserve"> </t>
        </is>
      </c>
      <c r="C6" s="6" t="n">
        <v>2542</v>
      </c>
      <c r="D6" s="4" t="inlineStr">
        <is>
          <t xml:space="preserve"> </t>
        </is>
      </c>
    </row>
    <row r="7">
      <c r="A7" s="4" t="inlineStr">
        <is>
          <t>Prepaid expenses and other current assets</t>
        </is>
      </c>
      <c r="B7" s="4" t="inlineStr">
        <is>
          <t xml:space="preserve"> </t>
        </is>
      </c>
      <c r="C7" s="5" t="n">
        <v>112</v>
      </c>
      <c r="D7" s="4" t="inlineStr">
        <is>
          <t xml:space="preserve"> </t>
        </is>
      </c>
    </row>
    <row r="8">
      <c r="A8" s="4" t="inlineStr">
        <is>
          <t>Other long term assets</t>
        </is>
      </c>
      <c r="B8" s="4" t="inlineStr">
        <is>
          <t xml:space="preserve"> </t>
        </is>
      </c>
      <c r="C8" s="5" t="n">
        <v>960</v>
      </c>
      <c r="D8" s="4" t="inlineStr">
        <is>
          <t xml:space="preserve"> </t>
        </is>
      </c>
    </row>
    <row r="9">
      <c r="A9" s="4" t="inlineStr">
        <is>
          <t>Goodwill</t>
        </is>
      </c>
      <c r="B9" s="4" t="inlineStr">
        <is>
          <t xml:space="preserve"> </t>
        </is>
      </c>
      <c r="C9" s="5" t="n">
        <v>81064</v>
      </c>
      <c r="D9" s="4" t="inlineStr">
        <is>
          <t xml:space="preserve"> </t>
        </is>
      </c>
    </row>
    <row r="10">
      <c r="A10" s="4" t="inlineStr">
        <is>
          <t>Intangibles</t>
        </is>
      </c>
      <c r="B10" s="4" t="inlineStr">
        <is>
          <t xml:space="preserve"> </t>
        </is>
      </c>
      <c r="C10" s="5" t="n">
        <v>18624</v>
      </c>
      <c r="D10" s="4" t="inlineStr">
        <is>
          <t xml:space="preserve"> </t>
        </is>
      </c>
    </row>
    <row r="11">
      <c r="A11" s="4" t="inlineStr">
        <is>
          <t>Accounts payable</t>
        </is>
      </c>
      <c r="B11" s="4" t="inlineStr">
        <is>
          <t xml:space="preserve"> </t>
        </is>
      </c>
      <c r="C11" s="5" t="n">
        <v>-1486</v>
      </c>
      <c r="D11" s="4" t="inlineStr">
        <is>
          <t xml:space="preserve"> </t>
        </is>
      </c>
    </row>
    <row r="12">
      <c r="A12" s="4" t="inlineStr">
        <is>
          <t>Other current liabilities</t>
        </is>
      </c>
      <c r="B12" s="4" t="inlineStr">
        <is>
          <t xml:space="preserve"> </t>
        </is>
      </c>
      <c r="C12" s="5" t="n">
        <v>-7884</v>
      </c>
      <c r="D12" s="4" t="inlineStr">
        <is>
          <t xml:space="preserve"> </t>
        </is>
      </c>
    </row>
    <row r="13">
      <c r="A13" s="4" t="inlineStr">
        <is>
          <t>Other noncurrent liabilities</t>
        </is>
      </c>
      <c r="B13" s="4" t="inlineStr">
        <is>
          <t xml:space="preserve"> </t>
        </is>
      </c>
      <c r="C13" s="5" t="n">
        <v>-6332</v>
      </c>
      <c r="D13" s="4" t="inlineStr">
        <is>
          <t xml:space="preserve"> </t>
        </is>
      </c>
    </row>
    <row r="14">
      <c r="A14" s="4" t="inlineStr">
        <is>
          <t>Total fair value of net assets acquired</t>
        </is>
      </c>
      <c r="B14" s="4" t="inlineStr">
        <is>
          <t xml:space="preserve"> </t>
        </is>
      </c>
      <c r="C14" s="5" t="n">
        <v>87600</v>
      </c>
      <c r="D14" s="4" t="inlineStr">
        <is>
          <t xml:space="preserve"> </t>
        </is>
      </c>
    </row>
    <row r="15">
      <c r="A15" s="4" t="inlineStr">
        <is>
          <t>Less: Noncontrolling interest</t>
        </is>
      </c>
      <c r="B15" s="4" t="inlineStr">
        <is>
          <t xml:space="preserve"> </t>
        </is>
      </c>
      <c r="C15" s="5" t="n">
        <v>-28057</v>
      </c>
      <c r="D15" s="4" t="inlineStr">
        <is>
          <t xml:space="preserve"> </t>
        </is>
      </c>
    </row>
    <row r="16">
      <c r="A16" s="4" t="inlineStr">
        <is>
          <t>Aggregate purchase price</t>
        </is>
      </c>
      <c r="B16" s="4" t="inlineStr">
        <is>
          <t xml:space="preserve"> </t>
        </is>
      </c>
      <c r="C16" s="6" t="n">
        <v>59543</v>
      </c>
      <c r="D16" s="4" t="inlineStr">
        <is>
          <t xml:space="preserve"> </t>
        </is>
      </c>
    </row>
    <row r="17">
      <c r="A17" s="4" t="inlineStr">
        <is>
          <t>Global Reach, Mina Digital, and Business Gateway AG</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rade and other receivables</t>
        </is>
      </c>
      <c r="B19" s="4" t="inlineStr">
        <is>
          <t xml:space="preserve"> </t>
        </is>
      </c>
      <c r="C19" s="4" t="inlineStr">
        <is>
          <t xml:space="preserve"> </t>
        </is>
      </c>
      <c r="D19" s="5" t="n">
        <v>9299</v>
      </c>
    </row>
    <row r="20">
      <c r="A20" s="4" t="inlineStr">
        <is>
          <t>Prepaid expenses and other current assets</t>
        </is>
      </c>
      <c r="B20" s="4" t="inlineStr">
        <is>
          <t xml:space="preserve"> </t>
        </is>
      </c>
      <c r="C20" s="4" t="inlineStr">
        <is>
          <t xml:space="preserve"> </t>
        </is>
      </c>
      <c r="D20" s="5" t="n">
        <v>46425</v>
      </c>
    </row>
    <row r="21">
      <c r="A21" s="4" t="inlineStr">
        <is>
          <t>Other long term assets</t>
        </is>
      </c>
      <c r="B21" s="4" t="inlineStr">
        <is>
          <t xml:space="preserve"> </t>
        </is>
      </c>
      <c r="C21" s="4" t="inlineStr">
        <is>
          <t xml:space="preserve"> </t>
        </is>
      </c>
      <c r="D21" s="5" t="n">
        <v>13302</v>
      </c>
    </row>
    <row r="22">
      <c r="A22" s="4" t="inlineStr">
        <is>
          <t>Goodwill</t>
        </is>
      </c>
      <c r="B22" s="4" t="inlineStr">
        <is>
          <t xml:space="preserve"> </t>
        </is>
      </c>
      <c r="C22" s="4" t="inlineStr">
        <is>
          <t xml:space="preserve"> </t>
        </is>
      </c>
      <c r="D22" s="5" t="n">
        <v>383851</v>
      </c>
    </row>
    <row r="23">
      <c r="A23" s="4" t="inlineStr">
        <is>
          <t>Intangibles</t>
        </is>
      </c>
      <c r="B23" s="4" t="inlineStr">
        <is>
          <t xml:space="preserve"> </t>
        </is>
      </c>
      <c r="C23" s="4" t="inlineStr">
        <is>
          <t xml:space="preserve"> </t>
        </is>
      </c>
      <c r="D23" s="5" t="n">
        <v>158689</v>
      </c>
    </row>
    <row r="24">
      <c r="A24" s="4" t="inlineStr">
        <is>
          <t>Accounts payable</t>
        </is>
      </c>
      <c r="B24" s="4" t="inlineStr">
        <is>
          <t xml:space="preserve"> </t>
        </is>
      </c>
      <c r="C24" s="4" t="inlineStr">
        <is>
          <t xml:space="preserve"> </t>
        </is>
      </c>
      <c r="D24" s="5" t="n">
        <v>-25238</v>
      </c>
    </row>
    <row r="25">
      <c r="A25" s="4" t="inlineStr">
        <is>
          <t>Other current liabilities</t>
        </is>
      </c>
      <c r="B25" s="4" t="inlineStr">
        <is>
          <t xml:space="preserve"> </t>
        </is>
      </c>
      <c r="C25" s="4" t="inlineStr">
        <is>
          <t xml:space="preserve"> </t>
        </is>
      </c>
      <c r="D25" s="5" t="n">
        <v>-132132</v>
      </c>
    </row>
    <row r="26">
      <c r="A26" s="4" t="inlineStr">
        <is>
          <t>Other noncurrent liabilities</t>
        </is>
      </c>
      <c r="B26" s="4" t="inlineStr">
        <is>
          <t xml:space="preserve"> </t>
        </is>
      </c>
      <c r="C26" s="4" t="inlineStr">
        <is>
          <t xml:space="preserve"> </t>
        </is>
      </c>
      <c r="D26" s="5" t="n">
        <v>-18923</v>
      </c>
    </row>
    <row r="27">
      <c r="A27" s="4" t="inlineStr">
        <is>
          <t>Total fair value of net assets acquired</t>
        </is>
      </c>
      <c r="B27" s="4" t="inlineStr">
        <is>
          <t xml:space="preserve"> </t>
        </is>
      </c>
      <c r="C27" s="4" t="inlineStr">
        <is>
          <t xml:space="preserve"> </t>
        </is>
      </c>
      <c r="D27" s="6" t="n">
        <v>435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Estimated Fair Value of Intangible Assets Acquired and the Related Estimated Useful Lives (Details) - USD ($) $ in Thousands</t>
        </is>
      </c>
      <c r="B1" s="2" t="inlineStr">
        <is>
          <t>Jun. 30, 2024</t>
        </is>
      </c>
      <c r="C1" s="2" t="inlineStr">
        <is>
          <t>Dec. 31, 2023</t>
        </is>
      </c>
    </row>
    <row r="2">
      <c r="A2" s="4" t="inlineStr">
        <is>
          <t>Trade names and trademarks—oth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ves (in years)</t>
        </is>
      </c>
      <c r="B4" s="4" t="inlineStr">
        <is>
          <t>2 years</t>
        </is>
      </c>
      <c r="C4" s="4" t="inlineStr">
        <is>
          <t xml:space="preserve"> </t>
        </is>
      </c>
    </row>
    <row r="5">
      <c r="A5" s="4" t="inlineStr">
        <is>
          <t>Global Reach, Mina Digital, and Business Gateway A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s</t>
        </is>
      </c>
      <c r="B7" s="4" t="inlineStr">
        <is>
          <t xml:space="preserve"> </t>
        </is>
      </c>
      <c r="C7" s="6" t="n">
        <v>158689</v>
      </c>
    </row>
    <row r="8">
      <c r="A8" s="4" t="inlineStr">
        <is>
          <t>Global Reach, Mina Digital, and Business Gateway AG | Trade names and trademarks—oth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definite-lived intangible assets</t>
        </is>
      </c>
      <c r="B10" s="4" t="inlineStr">
        <is>
          <t xml:space="preserve"> </t>
        </is>
      </c>
      <c r="C10" s="6" t="n">
        <v>12459</v>
      </c>
    </row>
    <row r="11">
      <c r="A11" s="4" t="inlineStr">
        <is>
          <t>Global Reach, Mina Digital, and Business Gateway AG | Trade names and trademarks—other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ves (in years)</t>
        </is>
      </c>
      <c r="B13" s="4" t="inlineStr">
        <is>
          <t xml:space="preserve"> </t>
        </is>
      </c>
      <c r="C13" s="4" t="inlineStr">
        <is>
          <t>2 years</t>
        </is>
      </c>
    </row>
    <row r="14">
      <c r="A14" s="4" t="inlineStr">
        <is>
          <t>Global Reach, Mina Digital, and Business Gateway AG | Proprietary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t>
        </is>
      </c>
      <c r="B16" s="4" t="inlineStr">
        <is>
          <t xml:space="preserve"> </t>
        </is>
      </c>
      <c r="C16" s="6" t="n">
        <v>11885</v>
      </c>
    </row>
    <row r="17">
      <c r="A17" s="4" t="inlineStr">
        <is>
          <t>Global Reach, Mina Digital, and Business Gateway AG | Proprietary technology | Min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ves (in years)</t>
        </is>
      </c>
      <c r="B19" s="4" t="inlineStr">
        <is>
          <t xml:space="preserve"> </t>
        </is>
      </c>
      <c r="C19" s="4" t="inlineStr">
        <is>
          <t>5 years</t>
        </is>
      </c>
    </row>
    <row r="20">
      <c r="A20" s="4" t="inlineStr">
        <is>
          <t>Global Reach, Mina Digital, and Business Gateway AG | Proprietary technology | Maximum</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Useful lives (in years)</t>
        </is>
      </c>
      <c r="B22" s="4" t="inlineStr">
        <is>
          <t xml:space="preserve"> </t>
        </is>
      </c>
      <c r="C22" s="4" t="inlineStr">
        <is>
          <t>7 years</t>
        </is>
      </c>
    </row>
    <row r="23">
      <c r="A23" s="4" t="inlineStr">
        <is>
          <t>Global Reach, Mina Digital, and Business Gateway AG | Customer relationship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lived intangible assets</t>
        </is>
      </c>
      <c r="B25" s="4" t="inlineStr">
        <is>
          <t xml:space="preserve"> </t>
        </is>
      </c>
      <c r="C25" s="6" t="n">
        <v>134345</v>
      </c>
    </row>
    <row r="26">
      <c r="A26" s="4" t="inlineStr">
        <is>
          <t>Global Reach, Mina Digital, and Business Gateway AG | Customer relationships | Minimum</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ves (in years)</t>
        </is>
      </c>
      <c r="B28" s="4" t="inlineStr">
        <is>
          <t xml:space="preserve"> </t>
        </is>
      </c>
      <c r="C28" s="4" t="inlineStr">
        <is>
          <t>6 years</t>
        </is>
      </c>
    </row>
    <row r="29">
      <c r="A29" s="4" t="inlineStr">
        <is>
          <t>Global Reach, Mina Digital, and Business Gateway AG | Customer relationships | Maximum</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Useful lives (in years)</t>
        </is>
      </c>
      <c r="B31" s="4" t="inlineStr">
        <is>
          <t xml:space="preserve"> </t>
        </is>
      </c>
      <c r="C31"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5644958</v>
      </c>
    </row>
    <row r="5">
      <c r="A5" s="4" t="inlineStr">
        <is>
          <t>Acquisitions</t>
        </is>
      </c>
      <c r="B5" s="5" t="n">
        <v>81064</v>
      </c>
    </row>
    <row r="6">
      <c r="A6" s="4" t="inlineStr">
        <is>
          <t>Transferred to held for sale</t>
        </is>
      </c>
      <c r="B6" s="5" t="n">
        <v>-58220</v>
      </c>
    </row>
    <row r="7">
      <c r="A7" s="4" t="inlineStr">
        <is>
          <t>Acquisition Accounting Adjustments</t>
        </is>
      </c>
      <c r="B7" s="5" t="n">
        <v>1058</v>
      </c>
    </row>
    <row r="8">
      <c r="A8" s="4" t="inlineStr">
        <is>
          <t>Foreign Currency</t>
        </is>
      </c>
      <c r="B8" s="5" t="n">
        <v>-122894</v>
      </c>
    </row>
    <row r="9">
      <c r="A9" s="4" t="inlineStr">
        <is>
          <t>Goodwill, ending balance</t>
        </is>
      </c>
      <c r="B9" s="6" t="n">
        <v>55459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chedule of Other Intangibles (Details) - USD ($) $ in Thousands</t>
        </is>
      </c>
      <c r="B1" s="2" t="inlineStr">
        <is>
          <t>Jun. 30, 2024</t>
        </is>
      </c>
      <c r="C1" s="2" t="inlineStr">
        <is>
          <t>Dec. 31, 2023</t>
        </is>
      </c>
    </row>
    <row r="2">
      <c r="A2" s="3" t="inlineStr">
        <is>
          <t>Finite And Indefinite Lived Intangible Assets [Line Items]</t>
        </is>
      </c>
      <c r="B2" s="4" t="inlineStr">
        <is>
          <t xml:space="preserve"> </t>
        </is>
      </c>
      <c r="C2" s="4" t="inlineStr">
        <is>
          <t xml:space="preserve"> </t>
        </is>
      </c>
    </row>
    <row r="3">
      <c r="A3" s="4" t="inlineStr">
        <is>
          <t>Gross Carrying Amounts</t>
        </is>
      </c>
      <c r="B3" s="6" t="n">
        <v>3851458</v>
      </c>
      <c r="C3" s="6" t="n">
        <v>3921823</v>
      </c>
    </row>
    <row r="4">
      <c r="A4" s="4" t="inlineStr">
        <is>
          <t>Accumulated Amortization</t>
        </is>
      </c>
      <c r="B4" s="5" t="n">
        <v>-1894603</v>
      </c>
      <c r="C4" s="5" t="n">
        <v>-1836160</v>
      </c>
    </row>
    <row r="5">
      <c r="A5" s="4" t="inlineStr">
        <is>
          <t>Net Carrying Amount</t>
        </is>
      </c>
      <c r="B5" s="5" t="n">
        <v>1956855</v>
      </c>
      <c r="C5" s="5" t="n">
        <v>2085663</v>
      </c>
    </row>
    <row r="6">
      <c r="A6" s="4" t="inlineStr">
        <is>
          <t>Trade names and trademarks—indefinite lived</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Gross Carrying Amounts</t>
        </is>
      </c>
      <c r="B8" s="5" t="n">
        <v>423982</v>
      </c>
      <c r="C8" s="5" t="n">
        <v>440900</v>
      </c>
    </row>
    <row r="9">
      <c r="A9" s="4" t="inlineStr">
        <is>
          <t>Net Carrying Amount</t>
        </is>
      </c>
      <c r="B9" s="6" t="n">
        <v>423982</v>
      </c>
      <c r="C9" s="5" t="n">
        <v>440900</v>
      </c>
    </row>
    <row r="10">
      <c r="A10" s="4" t="inlineStr">
        <is>
          <t>Customer and vendor relationship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Weighted- Avg Useful Lives (Years)</t>
        </is>
      </c>
      <c r="B12" s="4" t="inlineStr">
        <is>
          <t>16 years 3 months 18 days</t>
        </is>
      </c>
      <c r="C12" s="4" t="inlineStr">
        <is>
          <t xml:space="preserve"> </t>
        </is>
      </c>
    </row>
    <row r="13">
      <c r="A13" s="4" t="inlineStr">
        <is>
          <t>Gross Carrying Amounts</t>
        </is>
      </c>
      <c r="B13" s="6" t="n">
        <v>3001884</v>
      </c>
      <c r="C13" s="5" t="n">
        <v>3044522</v>
      </c>
    </row>
    <row r="14">
      <c r="A14" s="4" t="inlineStr">
        <is>
          <t>Accumulated Amortization</t>
        </is>
      </c>
      <c r="B14" s="5" t="n">
        <v>-1561013</v>
      </c>
      <c r="C14" s="5" t="n">
        <v>-1511173</v>
      </c>
    </row>
    <row r="15">
      <c r="A15" s="4" t="inlineStr">
        <is>
          <t>Net Carrying Amount</t>
        </is>
      </c>
      <c r="B15" s="6" t="n">
        <v>1440871</v>
      </c>
      <c r="C15" s="5" t="n">
        <v>1533349</v>
      </c>
    </row>
    <row r="16">
      <c r="A16" s="4" t="inlineStr">
        <is>
          <t>Trade names and trademarks—other</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Weighted- Avg Useful Lives (Years)</t>
        </is>
      </c>
      <c r="B18" s="4" t="inlineStr">
        <is>
          <t>2 years</t>
        </is>
      </c>
      <c r="C18" s="4" t="inlineStr">
        <is>
          <t xml:space="preserve"> </t>
        </is>
      </c>
    </row>
    <row r="19">
      <c r="A19" s="4" t="inlineStr">
        <is>
          <t>Gross Carrying Amounts</t>
        </is>
      </c>
      <c r="B19" s="6" t="n">
        <v>50338</v>
      </c>
      <c r="C19" s="5" t="n">
        <v>51510</v>
      </c>
    </row>
    <row r="20">
      <c r="A20" s="4" t="inlineStr">
        <is>
          <t>Accumulated Amortization</t>
        </is>
      </c>
      <c r="B20" s="5" t="n">
        <v>-17576</v>
      </c>
      <c r="C20" s="5" t="n">
        <v>-15334</v>
      </c>
    </row>
    <row r="21">
      <c r="A21" s="4" t="inlineStr">
        <is>
          <t>Net Carrying Amount</t>
        </is>
      </c>
      <c r="B21" s="6" t="n">
        <v>32762</v>
      </c>
      <c r="C21" s="5" t="n">
        <v>36176</v>
      </c>
    </row>
    <row r="22">
      <c r="A22" s="4" t="inlineStr">
        <is>
          <t>Software</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Weighted- Avg Useful Lives (Years)</t>
        </is>
      </c>
      <c r="B24" s="4" t="inlineStr">
        <is>
          <t>5 years 8 months 12 days</t>
        </is>
      </c>
      <c r="C24" s="4" t="inlineStr">
        <is>
          <t xml:space="preserve"> </t>
        </is>
      </c>
    </row>
    <row r="25">
      <c r="A25" s="4" t="inlineStr">
        <is>
          <t>Gross Carrying Amounts</t>
        </is>
      </c>
      <c r="B25" s="6" t="n">
        <v>293333</v>
      </c>
      <c r="C25" s="5" t="n">
        <v>299780</v>
      </c>
    </row>
    <row r="26">
      <c r="A26" s="4" t="inlineStr">
        <is>
          <t>Accumulated Amortization</t>
        </is>
      </c>
      <c r="B26" s="5" t="n">
        <v>-244132</v>
      </c>
      <c r="C26" s="5" t="n">
        <v>-238819</v>
      </c>
    </row>
    <row r="27">
      <c r="A27" s="4" t="inlineStr">
        <is>
          <t>Net Carrying Amount</t>
        </is>
      </c>
      <c r="B27" s="6" t="n">
        <v>49201</v>
      </c>
      <c r="C27" s="5" t="n">
        <v>60961</v>
      </c>
    </row>
    <row r="28">
      <c r="A28" s="4" t="inlineStr">
        <is>
          <t>Non-compete agreements</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Weighted- Avg Useful Lives (Years)</t>
        </is>
      </c>
      <c r="B30" s="4" t="inlineStr">
        <is>
          <t>4 years 2 months 12 days</t>
        </is>
      </c>
      <c r="C30" s="4" t="inlineStr">
        <is>
          <t xml:space="preserve"> </t>
        </is>
      </c>
    </row>
    <row r="31">
      <c r="A31" s="4" t="inlineStr">
        <is>
          <t>Gross Carrying Amounts</t>
        </is>
      </c>
      <c r="B31" s="6" t="n">
        <v>81921</v>
      </c>
      <c r="C31" s="5" t="n">
        <v>85111</v>
      </c>
    </row>
    <row r="32">
      <c r="A32" s="4" t="inlineStr">
        <is>
          <t>Accumulated Amortization</t>
        </is>
      </c>
      <c r="B32" s="5" t="n">
        <v>-71882</v>
      </c>
      <c r="C32" s="5" t="n">
        <v>-70834</v>
      </c>
    </row>
    <row r="33">
      <c r="A33" s="4" t="inlineStr">
        <is>
          <t>Net Carrying Amount</t>
        </is>
      </c>
      <c r="B33" s="6" t="n">
        <v>10039</v>
      </c>
      <c r="C33" s="6" t="n">
        <v>14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Narrative (Details) - USD ($) $ in Millions</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Impact of foreign exchange rates on intangible assets</t>
        </is>
      </c>
      <c r="B4" s="9" t="n">
        <v>-36.9</v>
      </c>
      <c r="C4" s="4" t="inlineStr">
        <is>
          <t xml:space="preserve"> </t>
        </is>
      </c>
    </row>
    <row r="5">
      <c r="A5" s="4" t="inlineStr">
        <is>
          <t>Amortization expense of intangible assets</t>
        </is>
      </c>
      <c r="B5" s="9" t="n">
        <v>110.6</v>
      </c>
      <c r="C5" s="9" t="n">
        <v>11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Billions</t>
        </is>
      </c>
      <c r="B1" s="2" t="inlineStr">
        <is>
          <t>Jun. 30, 2024 USD ($)</t>
        </is>
      </c>
    </row>
    <row r="2">
      <c r="A2" s="4" t="inlineStr">
        <is>
          <t>Credit Agreement</t>
        </is>
      </c>
      <c r="B2" s="4" t="inlineStr">
        <is>
          <t xml:space="preserve"> </t>
        </is>
      </c>
    </row>
    <row r="3">
      <c r="A3" s="3" t="inlineStr">
        <is>
          <t>Debt Instrument [Line Items]</t>
        </is>
      </c>
      <c r="B3" s="4" t="inlineStr">
        <is>
          <t xml:space="preserve"> </t>
        </is>
      </c>
    </row>
    <row r="4">
      <c r="A4" s="4" t="inlineStr">
        <is>
          <t>Debt instrument, face amount</t>
        </is>
      </c>
      <c r="B4"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ther obligations</t>
        </is>
      </c>
      <c r="B3" s="6" t="n">
        <v>2867</v>
      </c>
      <c r="C3" s="6" t="n">
        <v>748</v>
      </c>
    </row>
    <row r="4">
      <c r="A4" s="4" t="inlineStr">
        <is>
          <t>Total notes payable, credit agreements, and other obligations</t>
        </is>
      </c>
      <c r="B4" s="5" t="n">
        <v>5924378</v>
      </c>
      <c r="C4" s="5" t="n">
        <v>5415905</v>
      </c>
    </row>
    <row r="5">
      <c r="A5" s="4" t="inlineStr">
        <is>
          <t>Securitization Facility</t>
        </is>
      </c>
      <c r="B5" s="5" t="n">
        <v>1409000</v>
      </c>
      <c r="C5" s="5" t="n">
        <v>1307000</v>
      </c>
    </row>
    <row r="6">
      <c r="A6" s="4" t="inlineStr">
        <is>
          <t>Total debt</t>
        </is>
      </c>
      <c r="B6" s="5" t="n">
        <v>7333378</v>
      </c>
      <c r="C6" s="5" t="n">
        <v>6722905</v>
      </c>
    </row>
    <row r="7">
      <c r="A7" s="4" t="inlineStr">
        <is>
          <t>Current portion</t>
        </is>
      </c>
      <c r="B7" s="5" t="n">
        <v>2515744</v>
      </c>
      <c r="C7" s="5" t="n">
        <v>2126749</v>
      </c>
    </row>
    <row r="8">
      <c r="A8" s="4" t="inlineStr">
        <is>
          <t>Long-term portion</t>
        </is>
      </c>
      <c r="B8" s="5" t="n">
        <v>4817634</v>
      </c>
      <c r="C8" s="5" t="n">
        <v>4596156</v>
      </c>
    </row>
    <row r="9">
      <c r="A9" s="4" t="inlineStr">
        <is>
          <t>Term Loan 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note payable—domestic, net of discounts</t>
        </is>
      </c>
      <c r="B11" s="5" t="n">
        <v>3165121</v>
      </c>
      <c r="C11" s="5" t="n">
        <v>2882595</v>
      </c>
    </row>
    <row r="12">
      <c r="A12" s="4" t="inlineStr">
        <is>
          <t>Term Loan 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note payable—domestic, net of discounts</t>
        </is>
      </c>
      <c r="B14" s="5" t="n">
        <v>1832407</v>
      </c>
      <c r="C14" s="5" t="n">
        <v>1840244</v>
      </c>
    </row>
    <row r="15">
      <c r="A15" s="4" t="inlineStr">
        <is>
          <t>Revolving line of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line of credit facilities</t>
        </is>
      </c>
      <c r="B17" s="6" t="n">
        <v>923983</v>
      </c>
      <c r="C17" s="6" t="n">
        <v>692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27" customWidth="1" min="5" max="5"/>
    <col width="18" customWidth="1" min="6" max="6"/>
    <col width="37" customWidth="1" min="7" max="7"/>
    <col width="15" customWidth="1" min="8" max="8"/>
    <col width="24" customWidth="1" min="9" max="9"/>
  </cols>
  <sheetData>
    <row r="1">
      <c r="A1" s="1" t="inlineStr">
        <is>
          <t>Unaudited Consolidated Statements of Equity - USD ($) $ in Thousand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t>
        </is>
      </c>
    </row>
    <row r="2">
      <c r="A2" s="4" t="inlineStr">
        <is>
          <t>Stockholders' equity, beginning balance at Dec. 31, 2022</t>
        </is>
      </c>
      <c r="B2" s="6" t="n">
        <v>2541493</v>
      </c>
      <c r="C2" s="4" t="inlineStr">
        <is>
          <t xml:space="preserve"> </t>
        </is>
      </c>
      <c r="D2" s="6" t="n">
        <v>128</v>
      </c>
      <c r="E2" s="6" t="n">
        <v>3049570</v>
      </c>
      <c r="F2" s="6" t="n">
        <v>7210769</v>
      </c>
      <c r="G2" s="6" t="n">
        <v>-1509650</v>
      </c>
      <c r="H2" s="6" t="n">
        <v>-620932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14835</v>
      </c>
      <c r="C4" s="4" t="inlineStr">
        <is>
          <t xml:space="preserve"> </t>
        </is>
      </c>
      <c r="D4" s="4" t="inlineStr">
        <is>
          <t xml:space="preserve"> </t>
        </is>
      </c>
      <c r="E4" s="4" t="inlineStr">
        <is>
          <t xml:space="preserve"> </t>
        </is>
      </c>
      <c r="F4" s="5" t="n">
        <v>214835</v>
      </c>
      <c r="G4" s="4" t="inlineStr">
        <is>
          <t xml:space="preserve"> </t>
        </is>
      </c>
      <c r="H4" s="4" t="inlineStr">
        <is>
          <t xml:space="preserve"> </t>
        </is>
      </c>
      <c r="I4" s="4" t="inlineStr">
        <is>
          <t xml:space="preserve"> </t>
        </is>
      </c>
    </row>
    <row r="5">
      <c r="A5" s="4" t="inlineStr">
        <is>
          <t>Other comprehensive income (loss), net of tax</t>
        </is>
      </c>
      <c r="B5" s="5" t="n">
        <v>75634</v>
      </c>
      <c r="C5" s="4" t="inlineStr">
        <is>
          <t xml:space="preserve"> </t>
        </is>
      </c>
      <c r="D5" s="4" t="inlineStr">
        <is>
          <t xml:space="preserve"> </t>
        </is>
      </c>
      <c r="E5" s="4" t="inlineStr">
        <is>
          <t xml:space="preserve"> </t>
        </is>
      </c>
      <c r="F5" s="4" t="inlineStr">
        <is>
          <t xml:space="preserve"> </t>
        </is>
      </c>
      <c r="G5" s="5" t="n">
        <v>75634</v>
      </c>
      <c r="H5" s="4" t="inlineStr">
        <is>
          <t xml:space="preserve"> </t>
        </is>
      </c>
      <c r="I5" s="4" t="inlineStr">
        <is>
          <t xml:space="preserve"> </t>
        </is>
      </c>
    </row>
    <row r="6">
      <c r="A6" s="4" t="inlineStr">
        <is>
          <t>Acquisition of common stock</t>
        </is>
      </c>
      <c r="B6" s="5" t="n">
        <v>-9597</v>
      </c>
      <c r="C6" s="4" t="inlineStr">
        <is>
          <t xml:space="preserve"> </t>
        </is>
      </c>
      <c r="D6" s="4" t="inlineStr">
        <is>
          <t xml:space="preserve"> </t>
        </is>
      </c>
      <c r="E6" s="4" t="inlineStr">
        <is>
          <t xml:space="preserve"> </t>
        </is>
      </c>
      <c r="F6" s="4" t="inlineStr">
        <is>
          <t xml:space="preserve"> </t>
        </is>
      </c>
      <c r="G6" s="4" t="inlineStr">
        <is>
          <t xml:space="preserve"> </t>
        </is>
      </c>
      <c r="H6" s="5" t="n">
        <v>-9597</v>
      </c>
      <c r="I6" s="4" t="inlineStr">
        <is>
          <t xml:space="preserve"> </t>
        </is>
      </c>
    </row>
    <row r="7">
      <c r="A7" s="4" t="inlineStr">
        <is>
          <t>Stock-based compensation</t>
        </is>
      </c>
      <c r="B7" s="5" t="n">
        <v>26096</v>
      </c>
      <c r="C7" s="4" t="inlineStr">
        <is>
          <t xml:space="preserve"> </t>
        </is>
      </c>
      <c r="D7" s="4" t="inlineStr">
        <is>
          <t xml:space="preserve"> </t>
        </is>
      </c>
      <c r="E7" s="5" t="n">
        <v>26096</v>
      </c>
      <c r="F7" s="4" t="inlineStr">
        <is>
          <t xml:space="preserve"> </t>
        </is>
      </c>
      <c r="G7" s="4" t="inlineStr">
        <is>
          <t xml:space="preserve"> </t>
        </is>
      </c>
      <c r="H7" s="4" t="inlineStr">
        <is>
          <t xml:space="preserve"> </t>
        </is>
      </c>
      <c r="I7" s="4" t="inlineStr">
        <is>
          <t xml:space="preserve"> </t>
        </is>
      </c>
    </row>
    <row r="8">
      <c r="A8" s="4" t="inlineStr">
        <is>
          <t>Issuance of common stock</t>
        </is>
      </c>
      <c r="B8" s="5" t="n">
        <v>33399</v>
      </c>
      <c r="C8" s="4" t="inlineStr">
        <is>
          <t xml:space="preserve"> </t>
        </is>
      </c>
      <c r="D8" s="4" t="inlineStr">
        <is>
          <t xml:space="preserve"> </t>
        </is>
      </c>
      <c r="E8" s="5" t="n">
        <v>33399</v>
      </c>
      <c r="F8" s="4" t="inlineStr">
        <is>
          <t xml:space="preserve"> </t>
        </is>
      </c>
      <c r="G8" s="4" t="inlineStr">
        <is>
          <t xml:space="preserve"> </t>
        </is>
      </c>
      <c r="H8" s="4" t="inlineStr">
        <is>
          <t xml:space="preserve"> </t>
        </is>
      </c>
      <c r="I8" s="4" t="inlineStr">
        <is>
          <t xml:space="preserve"> </t>
        </is>
      </c>
    </row>
    <row r="9">
      <c r="A9" s="4" t="inlineStr">
        <is>
          <t>Stockholders' equity, ending balance at Mar. 31, 2023</t>
        </is>
      </c>
      <c r="B9" s="5" t="n">
        <v>2881860</v>
      </c>
      <c r="C9" s="4" t="inlineStr">
        <is>
          <t xml:space="preserve"> </t>
        </is>
      </c>
      <c r="D9" s="5" t="n">
        <v>128</v>
      </c>
      <c r="E9" s="5" t="n">
        <v>3109065</v>
      </c>
      <c r="F9" s="5" t="n">
        <v>7425604</v>
      </c>
      <c r="G9" s="5" t="n">
        <v>-1434016</v>
      </c>
      <c r="H9" s="5" t="n">
        <v>-6218921</v>
      </c>
      <c r="I9" s="4" t="inlineStr">
        <is>
          <t xml:space="preserve"> </t>
        </is>
      </c>
    </row>
    <row r="10">
      <c r="A10" s="4" t="inlineStr">
        <is>
          <t>Stockholders' equity, beginning balance at Dec. 31, 2022</t>
        </is>
      </c>
      <c r="B10" s="5" t="n">
        <v>2541493</v>
      </c>
      <c r="C10" s="4" t="inlineStr">
        <is>
          <t xml:space="preserve"> </t>
        </is>
      </c>
      <c r="D10" s="5" t="n">
        <v>128</v>
      </c>
      <c r="E10" s="5" t="n">
        <v>3049570</v>
      </c>
      <c r="F10" s="5" t="n">
        <v>7210769</v>
      </c>
      <c r="G10" s="5" t="n">
        <v>-1509650</v>
      </c>
      <c r="H10" s="5" t="n">
        <v>-6209324</v>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4545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4545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 net of tax</t>
        </is>
      </c>
      <c r="B14" s="5" t="n">
        <v>1523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loss), net of tax</t>
        </is>
      </c>
      <c r="B15" s="5" t="n">
        <v>1523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ending balance at Jun. 30, 2023</t>
        </is>
      </c>
      <c r="B16" s="5" t="n">
        <v>3263436</v>
      </c>
      <c r="C16" s="4" t="inlineStr">
        <is>
          <t xml:space="preserve"> </t>
        </is>
      </c>
      <c r="D16" s="5" t="n">
        <v>128</v>
      </c>
      <c r="E16" s="5" t="n">
        <v>3176562</v>
      </c>
      <c r="F16" s="5" t="n">
        <v>7665306</v>
      </c>
      <c r="G16" s="5" t="n">
        <v>-1357263</v>
      </c>
      <c r="H16" s="5" t="n">
        <v>-6221297</v>
      </c>
      <c r="I16" s="4" t="inlineStr">
        <is>
          <t xml:space="preserve"> </t>
        </is>
      </c>
    </row>
    <row r="17">
      <c r="A17" s="4" t="inlineStr">
        <is>
          <t>Stockholders' equity, beginning balance at Mar. 31, 2023</t>
        </is>
      </c>
      <c r="B17" s="5" t="n">
        <v>2881860</v>
      </c>
      <c r="C17" s="4" t="inlineStr">
        <is>
          <t xml:space="preserve"> </t>
        </is>
      </c>
      <c r="D17" s="5" t="n">
        <v>128</v>
      </c>
      <c r="E17" s="5" t="n">
        <v>3109065</v>
      </c>
      <c r="F17" s="5" t="n">
        <v>7425604</v>
      </c>
      <c r="G17" s="5" t="n">
        <v>-1434016</v>
      </c>
      <c r="H17" s="5" t="n">
        <v>-6218921</v>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2397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239702</v>
      </c>
      <c r="C20" s="4" t="inlineStr">
        <is>
          <t xml:space="preserve"> </t>
        </is>
      </c>
      <c r="D20" s="4" t="inlineStr">
        <is>
          <t xml:space="preserve"> </t>
        </is>
      </c>
      <c r="E20" s="4" t="inlineStr">
        <is>
          <t xml:space="preserve"> </t>
        </is>
      </c>
      <c r="F20" s="5" t="n">
        <v>239702</v>
      </c>
      <c r="G20" s="4" t="inlineStr">
        <is>
          <t xml:space="preserve"> </t>
        </is>
      </c>
      <c r="H20" s="4" t="inlineStr">
        <is>
          <t xml:space="preserve"> </t>
        </is>
      </c>
      <c r="I20" s="4" t="inlineStr">
        <is>
          <t xml:space="preserve"> </t>
        </is>
      </c>
    </row>
    <row r="21">
      <c r="A21" s="4" t="inlineStr">
        <is>
          <t>Other comprehensive income (loss), net of tax</t>
        </is>
      </c>
      <c r="B21" s="5" t="n">
        <v>767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omprehensive income (loss), net of tax</t>
        </is>
      </c>
      <c r="B22" s="5" t="n">
        <v>76753</v>
      </c>
      <c r="C22" s="4" t="inlineStr">
        <is>
          <t xml:space="preserve"> </t>
        </is>
      </c>
      <c r="D22" s="4" t="inlineStr">
        <is>
          <t xml:space="preserve"> </t>
        </is>
      </c>
      <c r="E22" s="4" t="inlineStr">
        <is>
          <t xml:space="preserve"> </t>
        </is>
      </c>
      <c r="F22" s="4" t="inlineStr">
        <is>
          <t xml:space="preserve"> </t>
        </is>
      </c>
      <c r="G22" s="5" t="n">
        <v>76753</v>
      </c>
      <c r="H22" s="4" t="inlineStr">
        <is>
          <t xml:space="preserve"> </t>
        </is>
      </c>
      <c r="I22" s="4" t="inlineStr">
        <is>
          <t xml:space="preserve"> </t>
        </is>
      </c>
    </row>
    <row r="23">
      <c r="A23" s="4" t="inlineStr">
        <is>
          <t>Acquisition of common stock</t>
        </is>
      </c>
      <c r="B23" s="5" t="n">
        <v>-2376</v>
      </c>
      <c r="C23" s="4" t="inlineStr">
        <is>
          <t xml:space="preserve"> </t>
        </is>
      </c>
      <c r="D23" s="4" t="inlineStr">
        <is>
          <t xml:space="preserve"> </t>
        </is>
      </c>
      <c r="E23" s="4" t="inlineStr">
        <is>
          <t xml:space="preserve"> </t>
        </is>
      </c>
      <c r="F23" s="4" t="inlineStr">
        <is>
          <t xml:space="preserve"> </t>
        </is>
      </c>
      <c r="G23" s="4" t="inlineStr">
        <is>
          <t xml:space="preserve"> </t>
        </is>
      </c>
      <c r="H23" s="5" t="n">
        <v>-2376</v>
      </c>
      <c r="I23" s="4" t="inlineStr">
        <is>
          <t xml:space="preserve"> </t>
        </is>
      </c>
    </row>
    <row r="24">
      <c r="A24" s="4" t="inlineStr">
        <is>
          <t>Stock-based compensation</t>
        </is>
      </c>
      <c r="B24" s="5" t="n">
        <v>34748</v>
      </c>
      <c r="C24" s="4" t="inlineStr">
        <is>
          <t xml:space="preserve"> </t>
        </is>
      </c>
      <c r="D24" s="4" t="inlineStr">
        <is>
          <t xml:space="preserve"> </t>
        </is>
      </c>
      <c r="E24" s="5" t="n">
        <v>34748</v>
      </c>
      <c r="F24" s="4" t="inlineStr">
        <is>
          <t xml:space="preserve"> </t>
        </is>
      </c>
      <c r="G24" s="4" t="inlineStr">
        <is>
          <t xml:space="preserve"> </t>
        </is>
      </c>
      <c r="H24" s="4" t="inlineStr">
        <is>
          <t xml:space="preserve"> </t>
        </is>
      </c>
      <c r="I24" s="4" t="inlineStr">
        <is>
          <t xml:space="preserve"> </t>
        </is>
      </c>
    </row>
    <row r="25">
      <c r="A25" s="4" t="inlineStr">
        <is>
          <t>Issuance of common stock</t>
        </is>
      </c>
      <c r="B25" s="5" t="n">
        <v>32749</v>
      </c>
      <c r="C25" s="4" t="inlineStr">
        <is>
          <t xml:space="preserve"> </t>
        </is>
      </c>
      <c r="D25" s="4" t="inlineStr">
        <is>
          <t xml:space="preserve"> </t>
        </is>
      </c>
      <c r="E25" s="5" t="n">
        <v>32749</v>
      </c>
      <c r="F25" s="4" t="inlineStr">
        <is>
          <t xml:space="preserve"> </t>
        </is>
      </c>
      <c r="G25" s="4" t="inlineStr">
        <is>
          <t xml:space="preserve"> </t>
        </is>
      </c>
      <c r="H25" s="4" t="inlineStr">
        <is>
          <t xml:space="preserve"> </t>
        </is>
      </c>
      <c r="I25" s="4" t="inlineStr">
        <is>
          <t xml:space="preserve"> </t>
        </is>
      </c>
    </row>
    <row r="26">
      <c r="A26" s="4" t="inlineStr">
        <is>
          <t>Stockholders' equity, ending balance at Jun. 30, 2023</t>
        </is>
      </c>
      <c r="B26" s="5" t="n">
        <v>3263436</v>
      </c>
      <c r="C26" s="4" t="inlineStr">
        <is>
          <t xml:space="preserve"> </t>
        </is>
      </c>
      <c r="D26" s="5" t="n">
        <v>128</v>
      </c>
      <c r="E26" s="5" t="n">
        <v>3176562</v>
      </c>
      <c r="F26" s="5" t="n">
        <v>7665306</v>
      </c>
      <c r="G26" s="5" t="n">
        <v>-1357263</v>
      </c>
      <c r="H26" s="5" t="n">
        <v>-6221297</v>
      </c>
      <c r="I26" s="4" t="inlineStr">
        <is>
          <t xml:space="preserve"> </t>
        </is>
      </c>
    </row>
    <row r="27">
      <c r="A27" s="4" t="inlineStr">
        <is>
          <t>Stockholders' equity, beginning balance at Dec. 31, 2023</t>
        </is>
      </c>
      <c r="B27" s="5" t="n">
        <v>3282359</v>
      </c>
      <c r="C27" s="6" t="n">
        <v>3282359</v>
      </c>
      <c r="D27" s="5" t="n">
        <v>129</v>
      </c>
      <c r="E27" s="5" t="n">
        <v>3266185</v>
      </c>
      <c r="F27" s="5" t="n">
        <v>8192659</v>
      </c>
      <c r="G27" s="5" t="n">
        <v>-1289099</v>
      </c>
      <c r="H27" s="5" t="n">
        <v>-6887515</v>
      </c>
      <c r="I27" s="4" t="inlineStr">
        <is>
          <t xml:space="preserve"> </t>
        </is>
      </c>
    </row>
    <row r="28">
      <c r="A28" s="4" t="inlineStr">
        <is>
          <t>Stockholders' equity, beginning balance at Dec. 31, 2023</t>
        </is>
      </c>
      <c r="B28" s="5" t="n">
        <v>3282359</v>
      </c>
      <c r="C28" s="4" t="inlineStr">
        <is>
          <t xml:space="preserve"> </t>
        </is>
      </c>
      <c r="D28" s="4" t="inlineStr">
        <is>
          <t xml:space="preserve"> </t>
        </is>
      </c>
      <c r="E28" s="4" t="inlineStr">
        <is>
          <t xml:space="preserve"> </t>
        </is>
      </c>
      <c r="F28" s="4" t="inlineStr">
        <is>
          <t xml:space="preserve"> </t>
        </is>
      </c>
      <c r="G28" s="5" t="n">
        <v>-1289099</v>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229803</v>
      </c>
      <c r="C30" s="5" t="n">
        <v>229769</v>
      </c>
      <c r="D30" s="4" t="inlineStr">
        <is>
          <t xml:space="preserve"> </t>
        </is>
      </c>
      <c r="E30" s="4" t="inlineStr">
        <is>
          <t xml:space="preserve"> </t>
        </is>
      </c>
      <c r="F30" s="5" t="n">
        <v>229769</v>
      </c>
      <c r="G30" s="4" t="inlineStr">
        <is>
          <t xml:space="preserve"> </t>
        </is>
      </c>
      <c r="H30" s="4" t="inlineStr">
        <is>
          <t xml:space="preserve"> </t>
        </is>
      </c>
      <c r="I30" s="6" t="n">
        <v>34</v>
      </c>
    </row>
    <row r="31">
      <c r="A31" s="4" t="inlineStr">
        <is>
          <t>Other comprehensive income (loss), net of tax</t>
        </is>
      </c>
      <c r="B31" s="5" t="n">
        <v>-51990</v>
      </c>
      <c r="C31" s="5" t="n">
        <v>-51748</v>
      </c>
      <c r="D31" s="4" t="inlineStr">
        <is>
          <t xml:space="preserve"> </t>
        </is>
      </c>
      <c r="E31" s="4" t="inlineStr">
        <is>
          <t xml:space="preserve"> </t>
        </is>
      </c>
      <c r="F31" s="4" t="inlineStr">
        <is>
          <t xml:space="preserve"> </t>
        </is>
      </c>
      <c r="G31" s="5" t="n">
        <v>-51748</v>
      </c>
      <c r="H31" s="4" t="inlineStr">
        <is>
          <t xml:space="preserve"> </t>
        </is>
      </c>
      <c r="I31" s="5" t="n">
        <v>-242</v>
      </c>
    </row>
    <row r="32">
      <c r="A32" s="4" t="inlineStr">
        <is>
          <t>Acquisition of noncontrolling interest</t>
        </is>
      </c>
      <c r="B32" s="5" t="n">
        <v>280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057</v>
      </c>
    </row>
    <row r="33">
      <c r="A33" s="4" t="inlineStr">
        <is>
          <t>Acquisition of common stock</t>
        </is>
      </c>
      <c r="B33" s="5" t="n">
        <v>-321776</v>
      </c>
      <c r="C33" s="5" t="n">
        <v>-321776</v>
      </c>
      <c r="D33" s="4" t="inlineStr">
        <is>
          <t xml:space="preserve"> </t>
        </is>
      </c>
      <c r="E33" s="4" t="inlineStr">
        <is>
          <t xml:space="preserve"> </t>
        </is>
      </c>
      <c r="F33" s="4" t="inlineStr">
        <is>
          <t xml:space="preserve"> </t>
        </is>
      </c>
      <c r="G33" s="4" t="inlineStr">
        <is>
          <t xml:space="preserve"> </t>
        </is>
      </c>
      <c r="H33" s="5" t="n">
        <v>-321776</v>
      </c>
      <c r="I33" s="4" t="inlineStr">
        <is>
          <t xml:space="preserve"> </t>
        </is>
      </c>
    </row>
    <row r="34">
      <c r="A34" s="4" t="inlineStr">
        <is>
          <t>Stock-based compensation</t>
        </is>
      </c>
      <c r="B34" s="5" t="n">
        <v>24979</v>
      </c>
      <c r="C34" s="5" t="n">
        <v>24979</v>
      </c>
      <c r="D34" s="4" t="inlineStr">
        <is>
          <t xml:space="preserve"> </t>
        </is>
      </c>
      <c r="E34" s="5" t="n">
        <v>24979</v>
      </c>
      <c r="F34" s="4" t="inlineStr">
        <is>
          <t xml:space="preserve"> </t>
        </is>
      </c>
      <c r="G34" s="4" t="inlineStr">
        <is>
          <t xml:space="preserve"> </t>
        </is>
      </c>
      <c r="H34" s="4" t="inlineStr">
        <is>
          <t xml:space="preserve"> </t>
        </is>
      </c>
      <c r="I34" s="4" t="inlineStr">
        <is>
          <t xml:space="preserve"> </t>
        </is>
      </c>
    </row>
    <row r="35">
      <c r="A35" s="4" t="inlineStr">
        <is>
          <t>Issuance of common stock</t>
        </is>
      </c>
      <c r="B35" s="5" t="n">
        <v>90838</v>
      </c>
      <c r="C35" s="5" t="n">
        <v>90838</v>
      </c>
      <c r="D35" s="5" t="n">
        <v>1</v>
      </c>
      <c r="E35" s="5" t="n">
        <v>90837</v>
      </c>
      <c r="F35" s="4" t="inlineStr">
        <is>
          <t xml:space="preserve"> </t>
        </is>
      </c>
      <c r="G35" s="4" t="inlineStr">
        <is>
          <t xml:space="preserve"> </t>
        </is>
      </c>
      <c r="H35" s="4" t="inlineStr">
        <is>
          <t xml:space="preserve"> </t>
        </is>
      </c>
      <c r="I35" s="4" t="inlineStr">
        <is>
          <t xml:space="preserve"> </t>
        </is>
      </c>
    </row>
    <row r="36">
      <c r="A36" s="4" t="inlineStr">
        <is>
          <t>Stockholders' equity, ending balance at Mar. 31, 2024</t>
        </is>
      </c>
      <c r="B36" s="5" t="n">
        <v>3282270</v>
      </c>
      <c r="C36" s="5" t="n">
        <v>3254421</v>
      </c>
      <c r="D36" s="5" t="n">
        <v>130</v>
      </c>
      <c r="E36" s="5" t="n">
        <v>3382001</v>
      </c>
      <c r="F36" s="5" t="n">
        <v>8422428</v>
      </c>
      <c r="G36" s="5" t="n">
        <v>-1340847</v>
      </c>
      <c r="H36" s="5" t="n">
        <v>-7209291</v>
      </c>
      <c r="I36" s="5" t="n">
        <v>27849</v>
      </c>
    </row>
    <row r="37">
      <c r="A37" s="4" t="inlineStr">
        <is>
          <t>Stockholders' equity, beginning balance at Dec. 31, 2023</t>
        </is>
      </c>
      <c r="B37" s="5" t="n">
        <v>3282359</v>
      </c>
      <c r="C37" s="5" t="n">
        <v>3282359</v>
      </c>
      <c r="D37" s="5" t="n">
        <v>129</v>
      </c>
      <c r="E37" s="5" t="n">
        <v>3266185</v>
      </c>
      <c r="F37" s="5" t="n">
        <v>8192659</v>
      </c>
      <c r="G37" s="5" t="n">
        <v>-1289099</v>
      </c>
      <c r="H37" s="5" t="n">
        <v>-6887515</v>
      </c>
      <c r="I37" s="4" t="inlineStr">
        <is>
          <t xml:space="preserve"> </t>
        </is>
      </c>
    </row>
    <row r="38">
      <c r="A38" s="4" t="inlineStr">
        <is>
          <t>Stockholders' equity, beginning balance at Dec. 31, 2023</t>
        </is>
      </c>
      <c r="B38" s="5" t="n">
        <v>3282359</v>
      </c>
      <c r="C38" s="4" t="inlineStr">
        <is>
          <t xml:space="preserve"> </t>
        </is>
      </c>
      <c r="D38" s="4" t="inlineStr">
        <is>
          <t xml:space="preserve"> </t>
        </is>
      </c>
      <c r="E38" s="4" t="inlineStr">
        <is>
          <t xml:space="preserve"> </t>
        </is>
      </c>
      <c r="F38" s="4" t="inlineStr">
        <is>
          <t xml:space="preserve"> </t>
        </is>
      </c>
      <c r="G38" s="5" t="n">
        <v>-1289099</v>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4814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4813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comprehensive income (loss), net of tax</t>
        </is>
      </c>
      <c r="B42" s="5" t="n">
        <v>-2131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 net of tax</t>
        </is>
      </c>
      <c r="B43" s="5" t="n">
        <v>-2098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holders' equity, ending balance at Jun. 30, 2024</t>
        </is>
      </c>
      <c r="B44" s="5" t="n">
        <v>2775593</v>
      </c>
      <c r="C44" s="5" t="n">
        <v>2750705</v>
      </c>
      <c r="D44" s="5" t="n">
        <v>130</v>
      </c>
      <c r="E44" s="5" t="n">
        <v>3418512</v>
      </c>
      <c r="F44" s="5" t="n">
        <v>8674053</v>
      </c>
      <c r="G44" s="5" t="n">
        <v>-1498985</v>
      </c>
      <c r="H44" s="5" t="n">
        <v>-7843005</v>
      </c>
      <c r="I44" s="5" t="n">
        <v>24888</v>
      </c>
    </row>
    <row r="45">
      <c r="A45" s="4" t="inlineStr">
        <is>
          <t>Stockholders' equity, ending balance at Jun. 30, 2024</t>
        </is>
      </c>
      <c r="B45" s="5" t="n">
        <v>2750705</v>
      </c>
      <c r="C45" s="4" t="inlineStr">
        <is>
          <t xml:space="preserve"> </t>
        </is>
      </c>
      <c r="D45" s="4" t="inlineStr">
        <is>
          <t xml:space="preserve"> </t>
        </is>
      </c>
      <c r="E45" s="4" t="inlineStr">
        <is>
          <t xml:space="preserve"> </t>
        </is>
      </c>
      <c r="F45" s="4" t="inlineStr">
        <is>
          <t xml:space="preserve"> </t>
        </is>
      </c>
      <c r="G45" s="5" t="n">
        <v>-1498985</v>
      </c>
      <c r="H45" s="4" t="inlineStr">
        <is>
          <t xml:space="preserve"> </t>
        </is>
      </c>
      <c r="I45" s="4" t="inlineStr">
        <is>
          <t xml:space="preserve"> </t>
        </is>
      </c>
    </row>
    <row r="46">
      <c r="A46" s="4" t="inlineStr">
        <is>
          <t>Stockholders' equity, beginning balance at Mar. 31, 2024</t>
        </is>
      </c>
      <c r="B46" s="5" t="n">
        <v>3282270</v>
      </c>
      <c r="C46" s="5" t="n">
        <v>3254421</v>
      </c>
      <c r="D46" s="5" t="n">
        <v>130</v>
      </c>
      <c r="E46" s="5" t="n">
        <v>3382001</v>
      </c>
      <c r="F46" s="5" t="n">
        <v>8422428</v>
      </c>
      <c r="G46" s="5" t="n">
        <v>-1340847</v>
      </c>
      <c r="H46" s="5" t="n">
        <v>-7209291</v>
      </c>
      <c r="I46" s="5" t="n">
        <v>2784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t>
        </is>
      </c>
      <c r="B48" s="5" t="n">
        <v>251663</v>
      </c>
      <c r="C48" s="5" t="n">
        <v>251625</v>
      </c>
      <c r="D48" s="4" t="inlineStr">
        <is>
          <t xml:space="preserve"> </t>
        </is>
      </c>
      <c r="E48" s="4" t="inlineStr">
        <is>
          <t xml:space="preserve"> </t>
        </is>
      </c>
      <c r="F48" s="5" t="n">
        <v>251625</v>
      </c>
      <c r="G48" s="4" t="inlineStr">
        <is>
          <t xml:space="preserve"> </t>
        </is>
      </c>
      <c r="H48" s="4" t="inlineStr">
        <is>
          <t xml:space="preserve"> </t>
        </is>
      </c>
      <c r="I48" s="5" t="n">
        <v>38</v>
      </c>
    </row>
    <row r="49">
      <c r="A49" s="4" t="inlineStr">
        <is>
          <t>Net income</t>
        </is>
      </c>
      <c r="B49" s="5" t="n">
        <v>2516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 net of tax</t>
        </is>
      </c>
      <c r="B50" s="5" t="n">
        <v>-161137</v>
      </c>
      <c r="C50" s="5" t="n">
        <v>-158138</v>
      </c>
      <c r="D50" s="4" t="inlineStr">
        <is>
          <t xml:space="preserve"> </t>
        </is>
      </c>
      <c r="E50" s="4" t="inlineStr">
        <is>
          <t xml:space="preserve"> </t>
        </is>
      </c>
      <c r="F50" s="4" t="inlineStr">
        <is>
          <t xml:space="preserve"> </t>
        </is>
      </c>
      <c r="G50" s="5" t="n">
        <v>-158138</v>
      </c>
      <c r="H50" s="4" t="inlineStr">
        <is>
          <t xml:space="preserve"> </t>
        </is>
      </c>
      <c r="I50" s="5" t="n">
        <v>-2999</v>
      </c>
    </row>
    <row r="51">
      <c r="A51" s="4" t="inlineStr">
        <is>
          <t>Acquisition of common stock</t>
        </is>
      </c>
      <c r="B51" s="5" t="n">
        <v>-633714</v>
      </c>
      <c r="C51" s="5" t="n">
        <v>-633714</v>
      </c>
      <c r="D51" s="4" t="inlineStr">
        <is>
          <t xml:space="preserve"> </t>
        </is>
      </c>
      <c r="E51" s="4" t="inlineStr">
        <is>
          <t xml:space="preserve"> </t>
        </is>
      </c>
      <c r="F51" s="4" t="inlineStr">
        <is>
          <t xml:space="preserve"> </t>
        </is>
      </c>
      <c r="G51" s="4" t="inlineStr">
        <is>
          <t xml:space="preserve"> </t>
        </is>
      </c>
      <c r="H51" s="5" t="n">
        <v>-633714</v>
      </c>
      <c r="I51" s="4" t="inlineStr">
        <is>
          <t xml:space="preserve"> </t>
        </is>
      </c>
    </row>
    <row r="52">
      <c r="A52" s="4" t="inlineStr">
        <is>
          <t>Stock-based compensation</t>
        </is>
      </c>
      <c r="B52" s="5" t="n">
        <v>27108</v>
      </c>
      <c r="C52" s="5" t="n">
        <v>27108</v>
      </c>
      <c r="D52" s="4" t="inlineStr">
        <is>
          <t xml:space="preserve"> </t>
        </is>
      </c>
      <c r="E52" s="5" t="n">
        <v>27108</v>
      </c>
      <c r="F52" s="4" t="inlineStr">
        <is>
          <t xml:space="preserve"> </t>
        </is>
      </c>
      <c r="G52" s="4" t="inlineStr">
        <is>
          <t xml:space="preserve"> </t>
        </is>
      </c>
      <c r="H52" s="4" t="inlineStr">
        <is>
          <t xml:space="preserve"> </t>
        </is>
      </c>
      <c r="I52" s="4" t="inlineStr">
        <is>
          <t xml:space="preserve"> </t>
        </is>
      </c>
    </row>
    <row r="53">
      <c r="A53" s="4" t="inlineStr">
        <is>
          <t>Issuance of common stock</t>
        </is>
      </c>
      <c r="B53" s="5" t="n">
        <v>9403</v>
      </c>
      <c r="C53" s="5" t="n">
        <v>9403</v>
      </c>
      <c r="D53" s="4" t="inlineStr">
        <is>
          <t xml:space="preserve"> </t>
        </is>
      </c>
      <c r="E53" s="5" t="n">
        <v>9403</v>
      </c>
      <c r="F53" s="4" t="inlineStr">
        <is>
          <t xml:space="preserve"> </t>
        </is>
      </c>
      <c r="G53" s="4" t="inlineStr">
        <is>
          <t xml:space="preserve"> </t>
        </is>
      </c>
      <c r="H53" s="4" t="inlineStr">
        <is>
          <t xml:space="preserve"> </t>
        </is>
      </c>
      <c r="I53" s="4" t="inlineStr">
        <is>
          <t xml:space="preserve"> </t>
        </is>
      </c>
    </row>
    <row r="54">
      <c r="A54" s="4" t="inlineStr">
        <is>
          <t>Stockholders' equity, ending balance at Jun. 30, 2024</t>
        </is>
      </c>
      <c r="B54" s="5" t="n">
        <v>2775593</v>
      </c>
      <c r="C54" s="6" t="n">
        <v>2750705</v>
      </c>
      <c r="D54" s="6" t="n">
        <v>130</v>
      </c>
      <c r="E54" s="6" t="n">
        <v>3418512</v>
      </c>
      <c r="F54" s="6" t="n">
        <v>8674053</v>
      </c>
      <c r="G54" s="5" t="n">
        <v>-1498985</v>
      </c>
      <c r="H54" s="6" t="n">
        <v>-7843005</v>
      </c>
      <c r="I54" s="6" t="n">
        <v>24888</v>
      </c>
    </row>
    <row r="55">
      <c r="A55" s="4" t="inlineStr">
        <is>
          <t>Stockholders' equity, ending balance at Jun. 30, 2024</t>
        </is>
      </c>
      <c r="B55" s="6" t="n">
        <v>2750705</v>
      </c>
      <c r="C55" s="4" t="inlineStr">
        <is>
          <t xml:space="preserve"> </t>
        </is>
      </c>
      <c r="D55" s="4" t="inlineStr">
        <is>
          <t xml:space="preserve"> </t>
        </is>
      </c>
      <c r="E55" s="4" t="inlineStr">
        <is>
          <t xml:space="preserve"> </t>
        </is>
      </c>
      <c r="F55" s="4" t="inlineStr">
        <is>
          <t xml:space="preserve"> </t>
        </is>
      </c>
      <c r="G55" s="6" t="n">
        <v>-1498985</v>
      </c>
      <c r="H55" s="4" t="inlineStr">
        <is>
          <t xml:space="preserve"> </t>
        </is>
      </c>
      <c r="I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Notes Payable and Other Obligation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 payments</t>
        </is>
      </c>
      <c r="B3" s="6" t="n">
        <v>7333378</v>
      </c>
      <c r="C3" s="6" t="n">
        <v>6722905</v>
      </c>
    </row>
    <row r="4">
      <c r="A4" s="4" t="inlineStr">
        <is>
          <t>Long-Term Debt Excluding Securitizat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ing 2024</t>
        </is>
      </c>
      <c r="B6" s="5" t="n">
        <v>1019501</v>
      </c>
      <c r="C6" s="4" t="inlineStr">
        <is>
          <t xml:space="preserve"> </t>
        </is>
      </c>
    </row>
    <row r="7">
      <c r="A7" s="4" t="inlineStr">
        <is>
          <t>2025</t>
        </is>
      </c>
      <c r="B7" s="5" t="n">
        <v>185250</v>
      </c>
      <c r="C7" s="4" t="inlineStr">
        <is>
          <t xml:space="preserve"> </t>
        </is>
      </c>
    </row>
    <row r="8">
      <c r="A8" s="4" t="inlineStr">
        <is>
          <t>2026</t>
        </is>
      </c>
      <c r="B8" s="5" t="n">
        <v>185250</v>
      </c>
      <c r="C8" s="4" t="inlineStr">
        <is>
          <t xml:space="preserve"> </t>
        </is>
      </c>
    </row>
    <row r="9">
      <c r="A9" s="4" t="inlineStr">
        <is>
          <t>2027</t>
        </is>
      </c>
      <c r="B9" s="5" t="n">
        <v>2774312</v>
      </c>
      <c r="C9" s="4" t="inlineStr">
        <is>
          <t xml:space="preserve"> </t>
        </is>
      </c>
    </row>
    <row r="10">
      <c r="A10" s="4" t="inlineStr">
        <is>
          <t>2028</t>
        </is>
      </c>
      <c r="B10" s="5" t="n">
        <v>1778375</v>
      </c>
      <c r="C10" s="4" t="inlineStr">
        <is>
          <t xml:space="preserve"> </t>
        </is>
      </c>
    </row>
    <row r="11">
      <c r="A11" s="4" t="inlineStr">
        <is>
          <t>Thereafter</t>
        </is>
      </c>
      <c r="B11" s="5" t="n">
        <v>0</v>
      </c>
      <c r="C11" s="4" t="inlineStr">
        <is>
          <t xml:space="preserve"> </t>
        </is>
      </c>
    </row>
    <row r="12">
      <c r="A12" s="4" t="inlineStr">
        <is>
          <t>Total principal payments</t>
        </is>
      </c>
      <c r="B12" s="5" t="n">
        <v>5942688</v>
      </c>
      <c r="C12" s="4" t="inlineStr">
        <is>
          <t xml:space="preserve"> </t>
        </is>
      </c>
    </row>
    <row r="13">
      <c r="A13" s="4" t="inlineStr">
        <is>
          <t>Less: debt discounts and issuance costs included in debt</t>
        </is>
      </c>
      <c r="B13" s="5" t="n">
        <v>-18310</v>
      </c>
      <c r="C13" s="4" t="inlineStr">
        <is>
          <t xml:space="preserve"> </t>
        </is>
      </c>
    </row>
    <row r="14">
      <c r="A14" s="4" t="inlineStr">
        <is>
          <t>Total notes payable, credit agreements, and other obligations</t>
        </is>
      </c>
      <c r="B14" s="6" t="n">
        <v>5924378</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Narrative (Details) - USD ($) $ in Million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tax rate</t>
        </is>
      </c>
      <c r="B4" s="13" t="n">
        <v>0.247</v>
      </c>
      <c r="C4" s="13" t="n">
        <v>0.266</v>
      </c>
    </row>
    <row r="5">
      <c r="A5" s="4" t="inlineStr">
        <is>
          <t>Excess tax expense (benefit) related to stock-based compensation</t>
        </is>
      </c>
      <c r="B5" s="6" t="n">
        <v>-7</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Basic and Diluted (Details) - USD ($) $ / shares in Units, shares in Thousands,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orpay</t>
        </is>
      </c>
      <c r="B4" s="6" t="n">
        <v>251625</v>
      </c>
      <c r="C4" s="6" t="n">
        <v>239702</v>
      </c>
      <c r="D4" s="6" t="n">
        <v>214835</v>
      </c>
      <c r="E4" s="6" t="n">
        <v>481394</v>
      </c>
      <c r="F4" s="6" t="n">
        <v>454537</v>
      </c>
    </row>
    <row r="5">
      <c r="A5" s="4" t="inlineStr">
        <is>
          <t>Denominator for basic earnings per share (in shares)</t>
        </is>
      </c>
      <c r="B5" s="5" t="n">
        <v>70107</v>
      </c>
      <c r="C5" s="5" t="n">
        <v>73887</v>
      </c>
      <c r="D5" s="4" t="inlineStr">
        <is>
          <t xml:space="preserve"> </t>
        </is>
      </c>
      <c r="E5" s="5" t="n">
        <v>70934</v>
      </c>
      <c r="F5" s="5" t="n">
        <v>73705</v>
      </c>
    </row>
    <row r="6">
      <c r="A6" s="4" t="inlineStr">
        <is>
          <t>Dilutive securities (in shares)</t>
        </is>
      </c>
      <c r="B6" s="5" t="n">
        <v>1390</v>
      </c>
      <c r="C6" s="5" t="n">
        <v>1114</v>
      </c>
      <c r="D6" s="4" t="inlineStr">
        <is>
          <t xml:space="preserve"> </t>
        </is>
      </c>
      <c r="E6" s="5" t="n">
        <v>1582</v>
      </c>
      <c r="F6" s="5" t="n">
        <v>1058</v>
      </c>
    </row>
    <row r="7">
      <c r="A7" s="4" t="inlineStr">
        <is>
          <t>Denominator for diluted earnings per share (in shares)</t>
        </is>
      </c>
      <c r="B7" s="5" t="n">
        <v>71497</v>
      </c>
      <c r="C7" s="5" t="n">
        <v>75001</v>
      </c>
      <c r="D7" s="4" t="inlineStr">
        <is>
          <t xml:space="preserve"> </t>
        </is>
      </c>
      <c r="E7" s="5" t="n">
        <v>72516</v>
      </c>
      <c r="F7" s="5" t="n">
        <v>74763</v>
      </c>
    </row>
    <row r="8">
      <c r="A8" s="4" t="inlineStr">
        <is>
          <t>Basic earnings per share attributable to Corpay (in dollars per share)</t>
        </is>
      </c>
      <c r="B8" s="8" t="n">
        <v>3.59</v>
      </c>
      <c r="C8" s="8" t="n">
        <v>3.24</v>
      </c>
      <c r="D8" s="4" t="inlineStr">
        <is>
          <t xml:space="preserve"> </t>
        </is>
      </c>
      <c r="E8" s="8" t="n">
        <v>6.79</v>
      </c>
      <c r="F8" s="8" t="n">
        <v>6.17</v>
      </c>
    </row>
    <row r="9">
      <c r="A9" s="4" t="inlineStr">
        <is>
          <t>Diluted earnings per share attributable to Corpay (in dollars per share)</t>
        </is>
      </c>
      <c r="B9" s="8" t="n">
        <v>3.52</v>
      </c>
      <c r="C9" s="8" t="n">
        <v>3.2</v>
      </c>
      <c r="D9" s="4" t="inlineStr">
        <is>
          <t xml:space="preserve"> </t>
        </is>
      </c>
      <c r="E9" s="8" t="n">
        <v>6.64</v>
      </c>
      <c r="F9" s="8" t="n">
        <v>6.08</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earnings per share (in shares)</t>
        </is>
      </c>
      <c r="B5" s="5" t="n">
        <v>500000</v>
      </c>
      <c r="C5" s="5" t="n">
        <v>2200000</v>
      </c>
    </row>
    <row r="6">
      <c r="A6" s="4" t="inlineStr">
        <is>
          <t>Performance Bas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earnings per share (in shares)</t>
        </is>
      </c>
      <c r="B8" s="5" t="n">
        <v>0</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Narrative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ompany's Segment Resul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975710</v>
      </c>
      <c r="C4" s="6" t="n">
        <v>948174</v>
      </c>
      <c r="D4" s="6" t="n">
        <v>1910961</v>
      </c>
      <c r="E4" s="6" t="n">
        <v>1849507</v>
      </c>
    </row>
    <row r="5">
      <c r="A5" s="4" t="inlineStr">
        <is>
          <t>Other non-cash operating expense, net</t>
        </is>
      </c>
      <c r="B5" s="5" t="n">
        <v>433339</v>
      </c>
      <c r="C5" s="5" t="n">
        <v>412650</v>
      </c>
      <c r="D5" s="5" t="n">
        <v>830677</v>
      </c>
      <c r="E5" s="5" t="n">
        <v>787845</v>
      </c>
    </row>
    <row r="6">
      <c r="A6" s="4" t="inlineStr">
        <is>
          <t>Depreciation and amortization</t>
        </is>
      </c>
      <c r="B6" s="5" t="n">
        <v>84342</v>
      </c>
      <c r="C6" s="5" t="n">
        <v>83676</v>
      </c>
      <c r="D6" s="5" t="n">
        <v>169102</v>
      </c>
      <c r="E6" s="5" t="n">
        <v>167908</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 net</t>
        </is>
      </c>
      <c r="B9" s="5" t="n">
        <v>975710</v>
      </c>
      <c r="C9" s="5" t="n">
        <v>948174</v>
      </c>
      <c r="D9" s="5" t="n">
        <v>1910961</v>
      </c>
      <c r="E9" s="5" t="n">
        <v>1849507</v>
      </c>
    </row>
    <row r="10">
      <c r="A10" s="4" t="inlineStr">
        <is>
          <t>Other non-cash operating expense, net</t>
        </is>
      </c>
      <c r="B10" s="5" t="n">
        <v>433339</v>
      </c>
      <c r="C10" s="5" t="n">
        <v>412650</v>
      </c>
      <c r="D10" s="5" t="n">
        <v>830677</v>
      </c>
      <c r="E10" s="5" t="n">
        <v>787845</v>
      </c>
    </row>
    <row r="11">
      <c r="A11" s="4" t="inlineStr">
        <is>
          <t>Depreciation and amortization</t>
        </is>
      </c>
      <c r="B11" s="5" t="n">
        <v>84342</v>
      </c>
      <c r="C11" s="5" t="n">
        <v>83676</v>
      </c>
      <c r="D11" s="5" t="n">
        <v>169102</v>
      </c>
      <c r="E11" s="5" t="n">
        <v>167908</v>
      </c>
    </row>
    <row r="12">
      <c r="A12" s="4" t="inlineStr">
        <is>
          <t>Vehicle Payment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net</t>
        </is>
      </c>
      <c r="B14" s="5" t="n">
        <v>510278</v>
      </c>
      <c r="C14" s="5" t="n">
        <v>509630</v>
      </c>
      <c r="D14" s="4" t="inlineStr">
        <is>
          <t xml:space="preserve"> </t>
        </is>
      </c>
      <c r="E14" s="4" t="inlineStr">
        <is>
          <t xml:space="preserve"> </t>
        </is>
      </c>
    </row>
    <row r="15">
      <c r="A15" s="4" t="inlineStr">
        <is>
          <t>Other non-cash operating expense, net</t>
        </is>
      </c>
      <c r="B15" s="5" t="n">
        <v>242025</v>
      </c>
      <c r="C15" s="5" t="n">
        <v>232506</v>
      </c>
      <c r="D15" s="5" t="n">
        <v>467720</v>
      </c>
      <c r="E15" s="5" t="n">
        <v>455986</v>
      </c>
    </row>
    <row r="16">
      <c r="A16" s="4" t="inlineStr">
        <is>
          <t>Depreciation and amortization</t>
        </is>
      </c>
      <c r="B16" s="5" t="n">
        <v>49765</v>
      </c>
      <c r="C16" s="5" t="n">
        <v>51926</v>
      </c>
      <c r="D16" s="5" t="n">
        <v>100087</v>
      </c>
      <c r="E16" s="5" t="n">
        <v>102276</v>
      </c>
    </row>
    <row r="17">
      <c r="A17" s="4" t="inlineStr">
        <is>
          <t>Corporate Payment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 net</t>
        </is>
      </c>
      <c r="B19" s="5" t="n">
        <v>288479</v>
      </c>
      <c r="C19" s="5" t="n">
        <v>246012</v>
      </c>
      <c r="D19" s="4" t="inlineStr">
        <is>
          <t xml:space="preserve"> </t>
        </is>
      </c>
      <c r="E19" s="4" t="inlineStr">
        <is>
          <t xml:space="preserve"> </t>
        </is>
      </c>
    </row>
    <row r="20">
      <c r="A20" s="4" t="inlineStr">
        <is>
          <t>Other non-cash operating expense, net</t>
        </is>
      </c>
      <c r="B20" s="5" t="n">
        <v>120556</v>
      </c>
      <c r="C20" s="5" t="n">
        <v>95708</v>
      </c>
      <c r="D20" s="5" t="n">
        <v>225267</v>
      </c>
      <c r="E20" s="5" t="n">
        <v>176090</v>
      </c>
    </row>
    <row r="21">
      <c r="A21" s="4" t="inlineStr">
        <is>
          <t>Depreciation and amortization</t>
        </is>
      </c>
      <c r="B21" s="5" t="n">
        <v>20698</v>
      </c>
      <c r="C21" s="5" t="n">
        <v>17779</v>
      </c>
      <c r="D21" s="5" t="n">
        <v>41501</v>
      </c>
      <c r="E21" s="5" t="n">
        <v>37939</v>
      </c>
    </row>
    <row r="22">
      <c r="A22" s="4" t="inlineStr">
        <is>
          <t>Lodging Payment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net</t>
        </is>
      </c>
      <c r="B24" s="5" t="n">
        <v>122377</v>
      </c>
      <c r="C24" s="5" t="n">
        <v>136564</v>
      </c>
      <c r="D24" s="4" t="inlineStr">
        <is>
          <t xml:space="preserve"> </t>
        </is>
      </c>
      <c r="E24" s="4" t="inlineStr">
        <is>
          <t xml:space="preserve"> </t>
        </is>
      </c>
    </row>
    <row r="25">
      <c r="A25" s="4" t="inlineStr">
        <is>
          <t>Other non-cash operating expense, net</t>
        </is>
      </c>
      <c r="B25" s="5" t="n">
        <v>56391</v>
      </c>
      <c r="C25" s="5" t="n">
        <v>68246</v>
      </c>
      <c r="D25" s="5" t="n">
        <v>103668</v>
      </c>
      <c r="E25" s="5" t="n">
        <v>122809</v>
      </c>
    </row>
    <row r="26">
      <c r="A26" s="4" t="inlineStr">
        <is>
          <t>Depreciation and amortization</t>
        </is>
      </c>
      <c r="B26" s="5" t="n">
        <v>11965</v>
      </c>
      <c r="C26" s="5" t="n">
        <v>11661</v>
      </c>
      <c r="D26" s="5" t="n">
        <v>23595</v>
      </c>
      <c r="E26" s="5" t="n">
        <v>23059</v>
      </c>
    </row>
    <row r="27">
      <c r="A27" s="4" t="inlineStr">
        <is>
          <t>Other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 net</t>
        </is>
      </c>
      <c r="B29" s="5" t="n">
        <v>54576</v>
      </c>
      <c r="C29" s="5" t="n">
        <v>55968</v>
      </c>
      <c r="D29" s="4" t="inlineStr">
        <is>
          <t xml:space="preserve"> </t>
        </is>
      </c>
      <c r="E29" s="4" t="inlineStr">
        <is>
          <t xml:space="preserve"> </t>
        </is>
      </c>
    </row>
    <row r="30">
      <c r="A30" s="4" t="inlineStr">
        <is>
          <t>Other non-cash operating expense, net</t>
        </is>
      </c>
      <c r="B30" s="5" t="n">
        <v>14367</v>
      </c>
      <c r="C30" s="5" t="n">
        <v>16190</v>
      </c>
      <c r="D30" s="5" t="n">
        <v>34022</v>
      </c>
      <c r="E30" s="5" t="n">
        <v>32960</v>
      </c>
    </row>
    <row r="31">
      <c r="A31" s="4" t="inlineStr">
        <is>
          <t>Depreciation and amortization</t>
        </is>
      </c>
      <c r="B31" s="6" t="n">
        <v>1914</v>
      </c>
      <c r="C31" s="6" t="n">
        <v>2310</v>
      </c>
      <c r="D31" s="6" t="n">
        <v>3919</v>
      </c>
      <c r="E31" s="6" t="n">
        <v>46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an. 20, 2023 USD ($)</t>
        </is>
      </c>
    </row>
    <row r="2">
      <c r="A2" s="4" t="inlineStr">
        <is>
          <t>State Derivative Action Lawsuit</t>
        </is>
      </c>
      <c r="B2" s="4" t="inlineStr">
        <is>
          <t xml:space="preserve"> </t>
        </is>
      </c>
    </row>
    <row r="3">
      <c r="A3" s="3" t="inlineStr">
        <is>
          <t>Loss Contingencies [Line Items]</t>
        </is>
      </c>
      <c r="B3" s="4" t="inlineStr">
        <is>
          <t xml:space="preserve"> </t>
        </is>
      </c>
    </row>
    <row r="4">
      <c r="A4" s="4" t="inlineStr">
        <is>
          <t>Amount of damages sought</t>
        </is>
      </c>
      <c r="B4" s="6" t="n">
        <v>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by Balance Sheet Location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4" t="inlineStr">
        <is>
          <t xml:space="preserve"> </t>
        </is>
      </c>
      <c r="C3" s="6" t="n">
        <v>315063</v>
      </c>
    </row>
    <row r="4">
      <c r="A4" s="4" t="inlineStr">
        <is>
          <t>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Fair Value, Gross</t>
        </is>
      </c>
      <c r="B6" s="6" t="n">
        <v>577000</v>
      </c>
      <c r="C6" s="5" t="n">
        <v>594900</v>
      </c>
    </row>
    <row r="7">
      <c r="A7" s="4" t="inlineStr">
        <is>
          <t>Derivative Liabilities, Fair Value, Gross</t>
        </is>
      </c>
      <c r="B7" s="5" t="n">
        <v>506700</v>
      </c>
      <c r="C7" s="5" t="n">
        <v>519400</v>
      </c>
    </row>
    <row r="8">
      <c r="A8" s="4" t="inlineStr">
        <is>
          <t>Derivative Assets</t>
        </is>
      </c>
      <c r="B8" s="5" t="n">
        <v>321900</v>
      </c>
      <c r="C8" s="5" t="n">
        <v>320200</v>
      </c>
    </row>
    <row r="9">
      <c r="A9" s="4" t="inlineStr">
        <is>
          <t>Derivative liability</t>
        </is>
      </c>
      <c r="B9" s="6" t="n">
        <v>251600</v>
      </c>
      <c r="C9" s="6" t="n">
        <v>244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Assets and Liabilities at Fair Value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4" t="inlineStr">
        <is>
          <t xml:space="preserve"> </t>
        </is>
      </c>
      <c r="C3" s="6" t="n">
        <v>315063</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226700</v>
      </c>
      <c r="C6" s="5" t="n">
        <v>2542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95200</v>
      </c>
      <c r="C9" s="5" t="n">
        <v>66000</v>
      </c>
    </row>
    <row r="10">
      <c r="A10" s="4" t="inlineStr">
        <is>
          <t>Other 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5" t="n">
        <v>162100</v>
      </c>
      <c r="C12" s="5" t="n">
        <v>190400</v>
      </c>
    </row>
    <row r="13">
      <c r="A13" s="4" t="inlineStr">
        <is>
          <t>Other noncurrent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t>
        </is>
      </c>
      <c r="B15" s="6" t="n">
        <v>89500</v>
      </c>
      <c r="C15" s="6" t="n">
        <v>54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Narrative (Details) - USD ($) $ in Millions</t>
        </is>
      </c>
      <c r="B1" s="2" t="inlineStr">
        <is>
          <t>6 Months Ended</t>
        </is>
      </c>
    </row>
    <row r="2">
      <c r="B2" s="2" t="inlineStr">
        <is>
          <t>Jun. 30, 2024</t>
        </is>
      </c>
      <c r="C2" s="2" t="inlineStr">
        <is>
          <t>Jun.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69600</v>
      </c>
      <c r="C4" s="4" t="inlineStr">
        <is>
          <t xml:space="preserve"> </t>
        </is>
      </c>
      <c r="D4" s="6" t="n">
        <v>56600</v>
      </c>
    </row>
    <row r="5">
      <c r="A5" s="4" t="inlineStr">
        <is>
          <t>Gains to be reclassified during next 12 months</t>
        </is>
      </c>
      <c r="B5" s="5" t="n">
        <v>35</v>
      </c>
      <c r="C5" s="4" t="inlineStr">
        <is>
          <t xml:space="preserve"> </t>
        </is>
      </c>
      <c r="D5" s="4" t="inlineStr">
        <is>
          <t xml:space="preserve"> </t>
        </is>
      </c>
    </row>
    <row r="6">
      <c r="A6" s="4" t="inlineStr">
        <is>
          <t>Foreign exchange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ash collateral for foreign exchange contracts</t>
        </is>
      </c>
      <c r="B8" s="10" t="n">
        <v>33.4</v>
      </c>
      <c r="C8" s="4" t="inlineStr">
        <is>
          <t xml:space="preserve"> </t>
        </is>
      </c>
      <c r="D8" s="10" t="n">
        <v>39.2</v>
      </c>
    </row>
    <row r="9">
      <c r="A9" s="4" t="inlineStr">
        <is>
          <t>Cash collateral obligation for foreign exchange contracts</t>
        </is>
      </c>
      <c r="B9" s="10" t="n">
        <v>295.5</v>
      </c>
      <c r="C9" s="4" t="inlineStr">
        <is>
          <t xml:space="preserve"> </t>
        </is>
      </c>
      <c r="D9" s="9" t="n">
        <v>180.2</v>
      </c>
    </row>
    <row r="10">
      <c r="A10" s="4" t="inlineStr">
        <is>
          <t>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reclassified from AOCI</t>
        </is>
      </c>
      <c r="B12" s="10" t="n">
        <v>-25.2</v>
      </c>
      <c r="C12" s="9" t="n">
        <v>-12.4</v>
      </c>
      <c r="D12" s="4" t="inlineStr">
        <is>
          <t xml:space="preserve"> </t>
        </is>
      </c>
    </row>
    <row r="13">
      <c r="A13" s="4" t="inlineStr">
        <is>
          <t>Cross-currency interest rate swaps | Net Investment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s, benefit recorded in interest expense</t>
        </is>
      </c>
      <c r="B15" s="9" t="n">
        <v>5.1</v>
      </c>
      <c r="C15" s="9" t="n">
        <v>3.9</v>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81466</v>
      </c>
      <c r="C4" s="6" t="n">
        <v>45453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8443</v>
      </c>
      <c r="C6" s="5" t="n">
        <v>53739</v>
      </c>
    </row>
    <row r="7">
      <c r="A7" s="4" t="inlineStr">
        <is>
          <t>Stock-based compensation</t>
        </is>
      </c>
      <c r="B7" s="5" t="n">
        <v>52087</v>
      </c>
      <c r="C7" s="5" t="n">
        <v>60844</v>
      </c>
    </row>
    <row r="8">
      <c r="A8" s="4" t="inlineStr">
        <is>
          <t>Provision for credit losses on accounts and other receivables</t>
        </is>
      </c>
      <c r="B8" s="5" t="n">
        <v>53485</v>
      </c>
      <c r="C8" s="5" t="n">
        <v>74418</v>
      </c>
    </row>
    <row r="9">
      <c r="A9" s="4" t="inlineStr">
        <is>
          <t>Amortization of deferred financing costs and discounts</t>
        </is>
      </c>
      <c r="B9" s="5" t="n">
        <v>4080</v>
      </c>
      <c r="C9" s="5" t="n">
        <v>3574</v>
      </c>
    </row>
    <row r="10">
      <c r="A10" s="4" t="inlineStr">
        <is>
          <t>Amortization of intangible assets and premium on receivables</t>
        </is>
      </c>
      <c r="B10" s="5" t="n">
        <v>110659</v>
      </c>
      <c r="C10" s="5" t="n">
        <v>114169</v>
      </c>
    </row>
    <row r="11">
      <c r="A11" s="4" t="inlineStr">
        <is>
          <t>Deferred income taxes</t>
        </is>
      </c>
      <c r="B11" s="5" t="n">
        <v>-9675</v>
      </c>
      <c r="C11" s="5" t="n">
        <v>-11799</v>
      </c>
    </row>
    <row r="12">
      <c r="A12" s="4" t="inlineStr">
        <is>
          <t>Investment gain</t>
        </is>
      </c>
      <c r="B12" s="5" t="n">
        <v>-203</v>
      </c>
      <c r="C12" s="5" t="n">
        <v>-172</v>
      </c>
    </row>
    <row r="13">
      <c r="A13" s="4" t="inlineStr">
        <is>
          <t>Other non-cash operating expense, net</t>
        </is>
      </c>
      <c r="B13" s="5" t="n">
        <v>301</v>
      </c>
      <c r="C13" s="5" t="n">
        <v>1478</v>
      </c>
    </row>
    <row r="14">
      <c r="A14" s="3" t="inlineStr">
        <is>
          <t>Changes in operating assets and liabilities (net of acquisitions):</t>
        </is>
      </c>
      <c r="B14" s="4" t="inlineStr">
        <is>
          <t xml:space="preserve"> </t>
        </is>
      </c>
      <c r="C14" s="4" t="inlineStr">
        <is>
          <t xml:space="preserve"> </t>
        </is>
      </c>
    </row>
    <row r="15">
      <c r="A15" s="4" t="inlineStr">
        <is>
          <t>Accounts and other receivables</t>
        </is>
      </c>
      <c r="B15" s="5" t="n">
        <v>-497284</v>
      </c>
      <c r="C15" s="5" t="n">
        <v>-355722</v>
      </c>
    </row>
    <row r="16">
      <c r="A16" s="4" t="inlineStr">
        <is>
          <t>Prepaid expenses and other current assets</t>
        </is>
      </c>
      <c r="B16" s="5" t="n">
        <v>-76983</v>
      </c>
      <c r="C16" s="5" t="n">
        <v>78035</v>
      </c>
    </row>
    <row r="17">
      <c r="A17" s="4" t="inlineStr">
        <is>
          <t>Derivative assets and liabilities, net</t>
        </is>
      </c>
      <c r="B17" s="5" t="n">
        <v>5224</v>
      </c>
      <c r="C17" s="5" t="n">
        <v>-14611</v>
      </c>
    </row>
    <row r="18">
      <c r="A18" s="4" t="inlineStr">
        <is>
          <t>Other assets</t>
        </is>
      </c>
      <c r="B18" s="5" t="n">
        <v>-18313</v>
      </c>
      <c r="C18" s="5" t="n">
        <v>29397</v>
      </c>
    </row>
    <row r="19">
      <c r="A19" s="4" t="inlineStr">
        <is>
          <t>Accounts payable, accrued expenses and customer deposits</t>
        </is>
      </c>
      <c r="B19" s="5" t="n">
        <v>727818</v>
      </c>
      <c r="C19" s="5" t="n">
        <v>611073</v>
      </c>
    </row>
    <row r="20">
      <c r="A20" s="4" t="inlineStr">
        <is>
          <t>Net cash provided by operating activities</t>
        </is>
      </c>
      <c r="B20" s="5" t="n">
        <v>891105</v>
      </c>
      <c r="C20" s="5" t="n">
        <v>1098960</v>
      </c>
    </row>
    <row r="21">
      <c r="A21" s="3" t="inlineStr">
        <is>
          <t>Investing activities</t>
        </is>
      </c>
      <c r="B21" s="4" t="inlineStr">
        <is>
          <t xml:space="preserve"> </t>
        </is>
      </c>
      <c r="C21" s="4" t="inlineStr">
        <is>
          <t xml:space="preserve"> </t>
        </is>
      </c>
    </row>
    <row r="22">
      <c r="A22" s="4" t="inlineStr">
        <is>
          <t>Acquisitions, net of cash acquired</t>
        </is>
      </c>
      <c r="B22" s="5" t="n">
        <v>-59871</v>
      </c>
      <c r="C22" s="5" t="n">
        <v>-126694</v>
      </c>
    </row>
    <row r="23">
      <c r="A23" s="4" t="inlineStr">
        <is>
          <t>Purchases of property and equipment</t>
        </is>
      </c>
      <c r="B23" s="5" t="n">
        <v>-85289</v>
      </c>
      <c r="C23" s="5" t="n">
        <v>-78922</v>
      </c>
    </row>
    <row r="24">
      <c r="A24" s="4" t="inlineStr">
        <is>
          <t>Other</t>
        </is>
      </c>
      <c r="B24" s="5" t="n">
        <v>-1453</v>
      </c>
      <c r="C24" s="5" t="n">
        <v>4401</v>
      </c>
    </row>
    <row r="25">
      <c r="A25" s="4" t="inlineStr">
        <is>
          <t>Net cash used in investing activities</t>
        </is>
      </c>
      <c r="B25" s="5" t="n">
        <v>-146613</v>
      </c>
      <c r="C25" s="5" t="n">
        <v>-201215</v>
      </c>
    </row>
    <row r="26">
      <c r="A26" s="3" t="inlineStr">
        <is>
          <t>Financing activities</t>
        </is>
      </c>
      <c r="B26" s="4" t="inlineStr">
        <is>
          <t xml:space="preserve"> </t>
        </is>
      </c>
      <c r="C26" s="4" t="inlineStr">
        <is>
          <t xml:space="preserve"> </t>
        </is>
      </c>
    </row>
    <row r="27">
      <c r="A27" s="4" t="inlineStr">
        <is>
          <t>Proceeds from issuance of common stock</t>
        </is>
      </c>
      <c r="B27" s="5" t="n">
        <v>100241</v>
      </c>
      <c r="C27" s="5" t="n">
        <v>66148</v>
      </c>
    </row>
    <row r="28">
      <c r="A28" s="4" t="inlineStr">
        <is>
          <t>Repurchase of common stock</t>
        </is>
      </c>
      <c r="B28" s="5" t="n">
        <v>-947074</v>
      </c>
      <c r="C28" s="5" t="n">
        <v>-11973</v>
      </c>
    </row>
    <row r="29">
      <c r="A29" s="4" t="inlineStr">
        <is>
          <t>Borrowings (payments) on securitization facility, net</t>
        </is>
      </c>
      <c r="B29" s="5" t="n">
        <v>102000</v>
      </c>
      <c r="C29" s="5" t="n">
        <v>-39000</v>
      </c>
    </row>
    <row r="30">
      <c r="A30" s="4" t="inlineStr">
        <is>
          <t>Deferred financing costs</t>
        </is>
      </c>
      <c r="B30" s="5" t="n">
        <v>-3176</v>
      </c>
      <c r="C30" s="5" t="n">
        <v>0</v>
      </c>
    </row>
    <row r="31">
      <c r="A31" s="4" t="inlineStr">
        <is>
          <t>Proceeds from notes payable</t>
        </is>
      </c>
      <c r="B31" s="5" t="n">
        <v>325000</v>
      </c>
      <c r="C31" s="5" t="n">
        <v>0</v>
      </c>
    </row>
    <row r="32">
      <c r="A32" s="4" t="inlineStr">
        <is>
          <t>Principal payments on notes payable</t>
        </is>
      </c>
      <c r="B32" s="5" t="n">
        <v>-51063</v>
      </c>
      <c r="C32" s="5" t="n">
        <v>-47000</v>
      </c>
    </row>
    <row r="33">
      <c r="A33" s="4" t="inlineStr">
        <is>
          <t>Borrowings from revolver</t>
        </is>
      </c>
      <c r="B33" s="5" t="n">
        <v>4153000</v>
      </c>
      <c r="C33" s="5" t="n">
        <v>4351000</v>
      </c>
    </row>
    <row r="34">
      <c r="A34" s="4" t="inlineStr">
        <is>
          <t>Payments on revolver</t>
        </is>
      </c>
      <c r="B34" s="5" t="n">
        <v>-3811000</v>
      </c>
      <c r="C34" s="5" t="n">
        <v>-4817000</v>
      </c>
    </row>
    <row r="35">
      <c r="A35" s="4" t="inlineStr">
        <is>
          <t>(Payments) borrowings on swing line of credit, net</t>
        </is>
      </c>
      <c r="B35" s="5" t="n">
        <v>-109247</v>
      </c>
      <c r="C35" s="5" t="n">
        <v>255750</v>
      </c>
    </row>
    <row r="36">
      <c r="A36" s="4" t="inlineStr">
        <is>
          <t>Other</t>
        </is>
      </c>
      <c r="B36" s="5" t="n">
        <v>2081</v>
      </c>
      <c r="C36" s="5" t="n">
        <v>264</v>
      </c>
    </row>
    <row r="37">
      <c r="A37" s="4" t="inlineStr">
        <is>
          <t>Net cash used in financing activities</t>
        </is>
      </c>
      <c r="B37" s="5" t="n">
        <v>-239238</v>
      </c>
      <c r="C37" s="5" t="n">
        <v>-241811</v>
      </c>
    </row>
    <row r="38">
      <c r="A38" s="4" t="inlineStr">
        <is>
          <t>Effect of foreign currency exchange rates on cash</t>
        </is>
      </c>
      <c r="B38" s="5" t="n">
        <v>-99493</v>
      </c>
      <c r="C38" s="5" t="n">
        <v>38401</v>
      </c>
    </row>
    <row r="39">
      <c r="A39" s="4" t="inlineStr">
        <is>
          <t>Net increase in cash and cash equivalents and restricted cash</t>
        </is>
      </c>
      <c r="B39" s="5" t="n">
        <v>405761</v>
      </c>
      <c r="C39" s="5" t="n">
        <v>694335</v>
      </c>
    </row>
    <row r="40">
      <c r="A40" s="4" t="inlineStr">
        <is>
          <t>Cash and cash equivalents and restricted cash, beginning of period</t>
        </is>
      </c>
      <c r="B40" s="5" t="n">
        <v>3141535</v>
      </c>
      <c r="C40" s="5" t="n">
        <v>2289180</v>
      </c>
    </row>
    <row r="41">
      <c r="A41" s="4" t="inlineStr">
        <is>
          <t>Cash and cash equivalents and restricted cash, end of period</t>
        </is>
      </c>
      <c r="B41" s="5" t="n">
        <v>3547296</v>
      </c>
      <c r="C41" s="5" t="n">
        <v>2983515</v>
      </c>
    </row>
    <row r="42">
      <c r="A42" s="3" t="inlineStr">
        <is>
          <t>Supplemental cash flow information</t>
        </is>
      </c>
      <c r="B42" s="4" t="inlineStr">
        <is>
          <t xml:space="preserve"> </t>
        </is>
      </c>
      <c r="C42" s="4" t="inlineStr">
        <is>
          <t xml:space="preserve"> </t>
        </is>
      </c>
    </row>
    <row r="43">
      <c r="A43" s="4" t="inlineStr">
        <is>
          <t>Cash paid for interest</t>
        </is>
      </c>
      <c r="B43" s="5" t="n">
        <v>237912</v>
      </c>
      <c r="C43" s="5" t="n">
        <v>215850</v>
      </c>
    </row>
    <row r="44">
      <c r="A44" s="4" t="inlineStr">
        <is>
          <t>Cash paid for income taxes</t>
        </is>
      </c>
      <c r="B44" s="6" t="n">
        <v>185333</v>
      </c>
      <c r="C44" s="6" t="n">
        <v>2387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Notional Amount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69600</v>
      </c>
      <c r="C3" s="6" t="n">
        <v>56600</v>
      </c>
    </row>
    <row r="4">
      <c r="A4" s="4" t="inlineStr">
        <is>
          <t>Designated as Hedging Instrument | January 2023 Interest Rate Swap, 1</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50</v>
      </c>
      <c r="C6" s="4" t="inlineStr">
        <is>
          <t xml:space="preserve"> </t>
        </is>
      </c>
    </row>
    <row r="7">
      <c r="A7" s="4" t="inlineStr">
        <is>
          <t>Fixed Rates</t>
        </is>
      </c>
      <c r="B7" s="13" t="n">
        <v>0.0401</v>
      </c>
      <c r="C7" s="4" t="inlineStr">
        <is>
          <t xml:space="preserve"> </t>
        </is>
      </c>
    </row>
    <row r="8">
      <c r="A8" s="4" t="inlineStr">
        <is>
          <t>Designated as Hedging Instrument | January 2023 Interest Rate Swap, 2</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250</v>
      </c>
      <c r="C10" s="4" t="inlineStr">
        <is>
          <t xml:space="preserve"> </t>
        </is>
      </c>
    </row>
    <row r="11">
      <c r="A11" s="4" t="inlineStr">
        <is>
          <t>Fixed Rates</t>
        </is>
      </c>
      <c r="B11" s="13" t="n">
        <v>0.0402</v>
      </c>
      <c r="C11" s="4" t="inlineStr">
        <is>
          <t xml:space="preserve"> </t>
        </is>
      </c>
    </row>
    <row r="12">
      <c r="A12" s="4" t="inlineStr">
        <is>
          <t>Designated as Hedging Instrument | January 2023 Interest Rate Swap, 3</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500</v>
      </c>
      <c r="C14" s="4" t="inlineStr">
        <is>
          <t xml:space="preserve"> </t>
        </is>
      </c>
    </row>
    <row r="15">
      <c r="A15" s="4" t="inlineStr">
        <is>
          <t>Fixed Rates</t>
        </is>
      </c>
      <c r="B15" s="13" t="n">
        <v>0.038</v>
      </c>
      <c r="C15" s="4" t="inlineStr">
        <is>
          <t xml:space="preserve"> </t>
        </is>
      </c>
    </row>
    <row r="16">
      <c r="A16" s="4" t="inlineStr">
        <is>
          <t>Designated as Hedging Instrument | January 2023 Interest Rate Swap, 4</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250</v>
      </c>
      <c r="C18" s="4" t="inlineStr">
        <is>
          <t xml:space="preserve"> </t>
        </is>
      </c>
    </row>
    <row r="19">
      <c r="A19" s="4" t="inlineStr">
        <is>
          <t>Fixed Rates</t>
        </is>
      </c>
      <c r="B19" s="13" t="n">
        <v>0.0371</v>
      </c>
      <c r="C19" s="4" t="inlineStr">
        <is>
          <t xml:space="preserve"> </t>
        </is>
      </c>
    </row>
    <row r="20">
      <c r="A20" s="4" t="inlineStr">
        <is>
          <t>Designated as Hedging Instrument | January 2023 Interest Rate Swap, 5</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50</v>
      </c>
      <c r="C22" s="4" t="inlineStr">
        <is>
          <t xml:space="preserve"> </t>
        </is>
      </c>
    </row>
    <row r="23">
      <c r="A23" s="4" t="inlineStr">
        <is>
          <t>Fixed Rates</t>
        </is>
      </c>
      <c r="B23" s="13" t="n">
        <v>0.0372</v>
      </c>
      <c r="C23" s="4" t="inlineStr">
        <is>
          <t xml:space="preserve"> </t>
        </is>
      </c>
    </row>
    <row r="24">
      <c r="A24" s="4" t="inlineStr">
        <is>
          <t>Designated as Hedging Instrument | August 2023 Interest Rate Swap, 1</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100</v>
      </c>
      <c r="C26" s="4" t="inlineStr">
        <is>
          <t xml:space="preserve"> </t>
        </is>
      </c>
    </row>
    <row r="27">
      <c r="A27" s="4" t="inlineStr">
        <is>
          <t>Fixed Rates</t>
        </is>
      </c>
      <c r="B27" s="13" t="n">
        <v>0.0435</v>
      </c>
      <c r="C27" s="4" t="inlineStr">
        <is>
          <t xml:space="preserve"> </t>
        </is>
      </c>
    </row>
    <row r="28">
      <c r="A28" s="4" t="inlineStr">
        <is>
          <t>Designated as Hedging Instrument | August 2023 Interest Rate Swap,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50</v>
      </c>
      <c r="C30" s="4" t="inlineStr">
        <is>
          <t xml:space="preserve"> </t>
        </is>
      </c>
    </row>
    <row r="31">
      <c r="A31" s="4" t="inlineStr">
        <is>
          <t>Fixed Rates</t>
        </is>
      </c>
      <c r="B31" s="13" t="n">
        <v>0.044</v>
      </c>
      <c r="C31" s="4" t="inlineStr">
        <is>
          <t xml:space="preserve"> </t>
        </is>
      </c>
    </row>
    <row r="32">
      <c r="A32" s="4" t="inlineStr">
        <is>
          <t>Designated as Hedging Instrument | August 2023 Interest Rate Swap, 3</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250</v>
      </c>
      <c r="C34" s="4" t="inlineStr">
        <is>
          <t xml:space="preserve"> </t>
        </is>
      </c>
    </row>
    <row r="35">
      <c r="A35" s="4" t="inlineStr">
        <is>
          <t>Fixed Rates</t>
        </is>
      </c>
      <c r="B35" s="13" t="n">
        <v>0.044</v>
      </c>
      <c r="C35" s="4" t="inlineStr">
        <is>
          <t xml:space="preserve"> </t>
        </is>
      </c>
    </row>
    <row r="36">
      <c r="A36" s="4" t="inlineStr">
        <is>
          <t>Designated as Hedging Instrument | August 2023 Interest Rate Swap, 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400</v>
      </c>
      <c r="C38" s="4" t="inlineStr">
        <is>
          <t xml:space="preserve"> </t>
        </is>
      </c>
    </row>
    <row r="39">
      <c r="A39" s="4" t="inlineStr">
        <is>
          <t>Fixed Rates</t>
        </is>
      </c>
      <c r="B39" s="13" t="n">
        <v>0.0433</v>
      </c>
      <c r="C39" s="4" t="inlineStr">
        <is>
          <t xml:space="preserve"> </t>
        </is>
      </c>
    </row>
    <row r="40">
      <c r="A40" s="4" t="inlineStr">
        <is>
          <t>Designated as Hedging Instrument | August 2023 Interest Rate Swap, 5</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250</v>
      </c>
      <c r="C42" s="4" t="inlineStr">
        <is>
          <t xml:space="preserve"> </t>
        </is>
      </c>
    </row>
    <row r="43">
      <c r="A43" s="4" t="inlineStr">
        <is>
          <t>Fixed Rates</t>
        </is>
      </c>
      <c r="B43" s="13" t="n">
        <v>0.0429</v>
      </c>
      <c r="C43" s="4" t="inlineStr">
        <is>
          <t xml:space="preserve"> </t>
        </is>
      </c>
    </row>
    <row r="44">
      <c r="A44" s="4" t="inlineStr">
        <is>
          <t>Designated as Hedging Instrument | August 2023 Interest Rate Swap, 6</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250</v>
      </c>
      <c r="C46" s="4" t="inlineStr">
        <is>
          <t xml:space="preserve"> </t>
        </is>
      </c>
    </row>
    <row r="47">
      <c r="A47" s="4" t="inlineStr">
        <is>
          <t>Fixed Rates</t>
        </is>
      </c>
      <c r="B47" s="13" t="n">
        <v>0.0429</v>
      </c>
      <c r="C47" s="4" t="inlineStr">
        <is>
          <t xml:space="preserve"> </t>
        </is>
      </c>
    </row>
    <row r="48">
      <c r="A48" s="4" t="inlineStr">
        <is>
          <t>Designated as Hedging Instrument | August 2023 Interest Rate Swap, 7</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250</v>
      </c>
      <c r="C50" s="4" t="inlineStr">
        <is>
          <t xml:space="preserve"> </t>
        </is>
      </c>
    </row>
    <row r="51">
      <c r="A51" s="4" t="inlineStr">
        <is>
          <t>Fixed Rates</t>
        </is>
      </c>
      <c r="B51" s="13" t="n">
        <v>0.0419</v>
      </c>
      <c r="C51" s="4" t="inlineStr">
        <is>
          <t xml:space="preserve"> </t>
        </is>
      </c>
    </row>
    <row r="52">
      <c r="A52" s="4" t="inlineStr">
        <is>
          <t>Designated as Hedging Instrument | August 2023 Interest Rate Swap, 8</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250</v>
      </c>
      <c r="C54" s="4" t="inlineStr">
        <is>
          <t xml:space="preserve"> </t>
        </is>
      </c>
    </row>
    <row r="55">
      <c r="A55" s="4" t="inlineStr">
        <is>
          <t>Fixed Rates</t>
        </is>
      </c>
      <c r="B55" s="13" t="n">
        <v>0.0419</v>
      </c>
      <c r="C55" s="4" t="inlineStr">
        <is>
          <t xml:space="preserve"> </t>
        </is>
      </c>
    </row>
    <row r="56">
      <c r="A56" s="4" t="inlineStr">
        <is>
          <t>Designated as Hedging Instrument | December 2023 Interest Rate Swap, 1</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150</v>
      </c>
      <c r="C58" s="4" t="inlineStr">
        <is>
          <t xml:space="preserve"> </t>
        </is>
      </c>
    </row>
    <row r="59">
      <c r="A59" s="4" t="inlineStr">
        <is>
          <t>Fixed Rates</t>
        </is>
      </c>
      <c r="B59" s="13" t="n">
        <v>0.0387</v>
      </c>
      <c r="C59" s="4" t="inlineStr">
        <is>
          <t xml:space="preserve"> </t>
        </is>
      </c>
    </row>
    <row r="60">
      <c r="A60" s="4" t="inlineStr">
        <is>
          <t>Designated as Hedging Instrument | December 2023 Interest Rate Swap, 2</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50</v>
      </c>
      <c r="C62" s="4" t="inlineStr">
        <is>
          <t xml:space="preserve"> </t>
        </is>
      </c>
    </row>
    <row r="63">
      <c r="A63" s="4" t="inlineStr">
        <is>
          <t>Fixed Rates</t>
        </is>
      </c>
      <c r="B63" s="13" t="n">
        <v>0.0383</v>
      </c>
      <c r="C63" s="4" t="inlineStr">
        <is>
          <t xml:space="preserve"> </t>
        </is>
      </c>
    </row>
    <row r="64">
      <c r="A64" s="4" t="inlineStr">
        <is>
          <t>Designated as Hedging Instrument | December 2023 Interest Rate Swap, 3</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Amount</t>
        </is>
      </c>
      <c r="B66" s="6" t="n">
        <v>50</v>
      </c>
      <c r="C66" s="4" t="inlineStr">
        <is>
          <t xml:space="preserve"> </t>
        </is>
      </c>
    </row>
    <row r="67">
      <c r="A67" s="4" t="inlineStr">
        <is>
          <t>Fixed Rates</t>
        </is>
      </c>
      <c r="B67" s="13" t="n">
        <v>0.0385</v>
      </c>
      <c r="C67" s="4" t="inlineStr">
        <is>
          <t xml:space="preserve"> </t>
        </is>
      </c>
    </row>
    <row r="68">
      <c r="A68" s="4" t="inlineStr">
        <is>
          <t>Designated as Hedging Instrument | December 2023 Interest Rate Swap, 4</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6" t="n">
        <v>125</v>
      </c>
      <c r="C70" s="4" t="inlineStr">
        <is>
          <t xml:space="preserve"> </t>
        </is>
      </c>
    </row>
    <row r="71">
      <c r="A71" s="4" t="inlineStr">
        <is>
          <t>Fixed Rates</t>
        </is>
      </c>
      <c r="B71" s="11" t="n">
        <v>0.04</v>
      </c>
      <c r="C71" s="4" t="inlineStr">
        <is>
          <t xml:space="preserve"> </t>
        </is>
      </c>
    </row>
    <row r="72">
      <c r="A72" s="4" t="inlineStr">
        <is>
          <t>Designated as Hedging Instrument | December 2023 Interest Rate Swap, 5</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125</v>
      </c>
      <c r="C74" s="4" t="inlineStr">
        <is>
          <t xml:space="preserve"> </t>
        </is>
      </c>
    </row>
    <row r="75">
      <c r="A75" s="4" t="inlineStr">
        <is>
          <t>Fixed Rates</t>
        </is>
      </c>
      <c r="B75" s="13" t="n">
        <v>0.0399</v>
      </c>
      <c r="C75" s="4" t="inlineStr">
        <is>
          <t xml:space="preserve"> </t>
        </is>
      </c>
    </row>
    <row r="76">
      <c r="A76" s="4" t="inlineStr">
        <is>
          <t>Designated as Hedging Instrument | Net Investment Hedging | Interest Rate Swap, Euro, Maturing April 15, 2027</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Amount</t>
        </is>
      </c>
      <c r="B78" s="6" t="n">
        <v>500</v>
      </c>
      <c r="C78" s="4" t="inlineStr">
        <is>
          <t xml:space="preserve"> </t>
        </is>
      </c>
    </row>
    <row r="79">
      <c r="A79" s="4" t="inlineStr">
        <is>
          <t>Fixed Rates</t>
        </is>
      </c>
      <c r="B79" s="13" t="n">
        <v>0.0185</v>
      </c>
      <c r="C79" s="4" t="inlineStr">
        <is>
          <t xml:space="preserve"> </t>
        </is>
      </c>
    </row>
    <row r="80">
      <c r="A80" s="4" t="inlineStr">
        <is>
          <t>Designated as Hedging Instrument | Net Investment Hedging | Interest Rate Swap, Canadian Dollar, Maturing May 7th, 2027</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Amount</t>
        </is>
      </c>
      <c r="B82" s="6" t="n">
        <v>500</v>
      </c>
      <c r="C82" s="4" t="inlineStr">
        <is>
          <t xml:space="preserve"> </t>
        </is>
      </c>
    </row>
    <row r="83">
      <c r="A83" s="4" t="inlineStr">
        <is>
          <t>Fixed Rates</t>
        </is>
      </c>
      <c r="B83" s="14" t="n">
        <v>0.00602</v>
      </c>
      <c r="C83" s="4" t="inlineStr">
        <is>
          <t xml:space="preserve"> </t>
        </is>
      </c>
    </row>
    <row r="84">
      <c r="A84" s="4" t="inlineStr">
        <is>
          <t>Designated as Hedging Instrument | Net Investment Hedging | Interest Rate Swap, British Pound, Maturing May 8th, 2028</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6" t="n">
        <v>750</v>
      </c>
      <c r="C86" s="4" t="inlineStr">
        <is>
          <t xml:space="preserve"> </t>
        </is>
      </c>
    </row>
    <row r="87">
      <c r="A87" s="4" t="inlineStr">
        <is>
          <t>Fixed Rates</t>
        </is>
      </c>
      <c r="B87" s="14" t="n">
        <v>0.00317</v>
      </c>
      <c r="C8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and Balance Sheet Location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4" t="inlineStr">
        <is>
          <t xml:space="preserve"> </t>
        </is>
      </c>
      <c r="C3" s="6" t="n">
        <v>315063</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226700</v>
      </c>
      <c r="C6" s="5" t="n">
        <v>2542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95200</v>
      </c>
      <c r="C9" s="5" t="n">
        <v>66000</v>
      </c>
    </row>
    <row r="10">
      <c r="A10" s="4" t="inlineStr">
        <is>
          <t>Other 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5" t="n">
        <v>162100</v>
      </c>
      <c r="C12" s="5" t="n">
        <v>190400</v>
      </c>
    </row>
    <row r="13">
      <c r="A13" s="4" t="inlineStr">
        <is>
          <t>Other noncurrent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t>
        </is>
      </c>
      <c r="B15" s="5" t="n">
        <v>89500</v>
      </c>
      <c r="C15" s="5" t="n">
        <v>54300</v>
      </c>
    </row>
    <row r="16">
      <c r="A16" s="4" t="inlineStr">
        <is>
          <t>Designated as Hedging Instrument |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t>
        </is>
      </c>
      <c r="B18" s="5" t="n">
        <v>10400</v>
      </c>
      <c r="C18" s="5" t="n">
        <v>55800</v>
      </c>
    </row>
    <row r="19">
      <c r="A19" s="4" t="inlineStr">
        <is>
          <t>Designated as Hedging Instrument | Interest rate swaps | Prepaid expenses and other current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5" t="n">
        <v>35100</v>
      </c>
      <c r="C21" s="5" t="n">
        <v>23500</v>
      </c>
    </row>
    <row r="22">
      <c r="A22" s="4" t="inlineStr">
        <is>
          <t>Designated as Hedging Instrument | Interest rate swaps | Other asse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s</t>
        </is>
      </c>
      <c r="B24" s="5" t="n">
        <v>2500</v>
      </c>
      <c r="C24" s="5" t="n">
        <v>0</v>
      </c>
    </row>
    <row r="25">
      <c r="A25" s="4" t="inlineStr">
        <is>
          <t>Designated as Hedging Instrument | Cross-currency interest rate swaps | Net Investment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5" t="n">
        <v>14900</v>
      </c>
      <c r="C27" s="5" t="n">
        <v>0</v>
      </c>
    </row>
    <row r="28">
      <c r="A28" s="4" t="inlineStr">
        <is>
          <t>Designated as Hedging Instrument | Cross-currency interest rate swaps | Other current liabilities | Net Investment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t>
        </is>
      </c>
      <c r="B30" s="5" t="n">
        <v>0</v>
      </c>
      <c r="C30" s="5" t="n">
        <v>14500</v>
      </c>
    </row>
    <row r="31">
      <c r="A31" s="4" t="inlineStr">
        <is>
          <t>Designated as Hedging Instrument | Cross-currency interest rate swaps | Other noncurrent liabilities | Net Investment Hedging</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liability</t>
        </is>
      </c>
      <c r="B33" s="6" t="n">
        <v>27400</v>
      </c>
      <c r="C3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Accumulated Other Comprehensive Loss (AOCL) (Details)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eginning balance</t>
        </is>
      </c>
      <c r="B4" s="4" t="inlineStr">
        <is>
          <t xml:space="preserve"> </t>
        </is>
      </c>
      <c r="C4" s="6" t="n">
        <v>2881860</v>
      </c>
      <c r="D4" s="6" t="n">
        <v>2541493</v>
      </c>
      <c r="E4" s="6" t="n">
        <v>3282359</v>
      </c>
      <c r="F4" s="6" t="n">
        <v>2541493</v>
      </c>
    </row>
    <row r="5">
      <c r="A5" s="4" t="inlineStr">
        <is>
          <t>Other comprehensive (loss) income before reclassifications</t>
        </is>
      </c>
      <c r="B5" s="4" t="inlineStr">
        <is>
          <t xml:space="preserve"> </t>
        </is>
      </c>
      <c r="C5" s="4" t="inlineStr">
        <is>
          <t xml:space="preserve"> </t>
        </is>
      </c>
      <c r="D5" s="4" t="inlineStr">
        <is>
          <t xml:space="preserve"> </t>
        </is>
      </c>
      <c r="E5" s="5" t="n">
        <v>-169389</v>
      </c>
      <c r="F5" s="5" t="n">
        <v>167196</v>
      </c>
    </row>
    <row r="6">
      <c r="A6" s="4" t="inlineStr">
        <is>
          <t>Amounts reclassified from AOCL</t>
        </is>
      </c>
      <c r="B6" s="4" t="inlineStr">
        <is>
          <t xml:space="preserve"> </t>
        </is>
      </c>
      <c r="C6" s="4" t="inlineStr">
        <is>
          <t xml:space="preserve"> </t>
        </is>
      </c>
      <c r="D6" s="4" t="inlineStr">
        <is>
          <t xml:space="preserve"> </t>
        </is>
      </c>
      <c r="E6" s="5" t="n">
        <v>-25238</v>
      </c>
      <c r="F6" s="5" t="n">
        <v>-12392</v>
      </c>
    </row>
    <row r="7">
      <c r="A7" s="4" t="inlineStr">
        <is>
          <t>Tax effect</t>
        </is>
      </c>
      <c r="B7" s="4" t="inlineStr">
        <is>
          <t xml:space="preserve"> </t>
        </is>
      </c>
      <c r="C7" s="4" t="inlineStr">
        <is>
          <t xml:space="preserve"> </t>
        </is>
      </c>
      <c r="D7" s="4" t="inlineStr">
        <is>
          <t xml:space="preserve"> </t>
        </is>
      </c>
      <c r="E7" s="5" t="n">
        <v>-15259</v>
      </c>
      <c r="F7" s="5" t="n">
        <v>-2417</v>
      </c>
    </row>
    <row r="8">
      <c r="A8" s="4" t="inlineStr">
        <is>
          <t>Other comprehensive (loss) income, net of tax</t>
        </is>
      </c>
      <c r="B8" s="4" t="inlineStr">
        <is>
          <t xml:space="preserve"> </t>
        </is>
      </c>
      <c r="C8" s="5" t="n">
        <v>76753</v>
      </c>
      <c r="D8" s="5" t="n">
        <v>75634</v>
      </c>
      <c r="E8" s="5" t="n">
        <v>-209886</v>
      </c>
      <c r="F8" s="5" t="n">
        <v>152387</v>
      </c>
    </row>
    <row r="9">
      <c r="A9" s="4" t="inlineStr">
        <is>
          <t>Stockholders' equity, ending balance</t>
        </is>
      </c>
      <c r="B9" s="6" t="n">
        <v>2750705</v>
      </c>
      <c r="C9" s="5" t="n">
        <v>3263436</v>
      </c>
      <c r="D9" s="5" t="n">
        <v>2881860</v>
      </c>
      <c r="E9" s="5" t="n">
        <v>2750705</v>
      </c>
      <c r="F9" s="5" t="n">
        <v>3263436</v>
      </c>
    </row>
    <row r="10">
      <c r="A10" s="4" t="inlineStr">
        <is>
          <t>Comprehensive loss attributable to noncontrolling interest</t>
        </is>
      </c>
      <c r="B10" s="5" t="n">
        <v>2961</v>
      </c>
      <c r="C10" s="5" t="n">
        <v>0</v>
      </c>
      <c r="D10" s="4" t="inlineStr">
        <is>
          <t xml:space="preserve"> </t>
        </is>
      </c>
      <c r="E10" s="5" t="n">
        <v>3169</v>
      </c>
      <c r="F10" s="5" t="n">
        <v>0</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beginning balance</t>
        </is>
      </c>
      <c r="B13" s="4" t="inlineStr">
        <is>
          <t xml:space="preserve"> </t>
        </is>
      </c>
      <c r="C13" s="5" t="n">
        <v>-1434016</v>
      </c>
      <c r="D13" s="5" t="n">
        <v>-1509650</v>
      </c>
      <c r="E13" s="5" t="n">
        <v>-1289099</v>
      </c>
      <c r="F13" s="5" t="n">
        <v>-1509650</v>
      </c>
    </row>
    <row r="14">
      <c r="A14" s="4" t="inlineStr">
        <is>
          <t>Other comprehensive (loss) income, net of tax</t>
        </is>
      </c>
      <c r="B14" s="4" t="inlineStr">
        <is>
          <t xml:space="preserve"> </t>
        </is>
      </c>
      <c r="C14" s="5" t="n">
        <v>76753</v>
      </c>
      <c r="D14" s="5" t="n">
        <v>75634</v>
      </c>
      <c r="E14" s="4" t="inlineStr">
        <is>
          <t xml:space="preserve"> </t>
        </is>
      </c>
      <c r="F14" s="4" t="inlineStr">
        <is>
          <t xml:space="preserve"> </t>
        </is>
      </c>
    </row>
    <row r="15">
      <c r="A15" s="4" t="inlineStr">
        <is>
          <t>Stockholders' equity, ending balance</t>
        </is>
      </c>
      <c r="B15" s="5" t="n">
        <v>-1498985</v>
      </c>
      <c r="C15" s="5" t="n">
        <v>-1357263</v>
      </c>
      <c r="D15" s="5" t="n">
        <v>-1434016</v>
      </c>
      <c r="E15" s="5" t="n">
        <v>-1498985</v>
      </c>
      <c r="F15" s="5" t="n">
        <v>-1357263</v>
      </c>
    </row>
    <row r="16">
      <c r="A16" s="4" t="inlineStr">
        <is>
          <t>Cumulative 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beginning balance</t>
        </is>
      </c>
      <c r="B18" s="4" t="inlineStr">
        <is>
          <t xml:space="preserve"> </t>
        </is>
      </c>
      <c r="C18" s="4" t="inlineStr">
        <is>
          <t xml:space="preserve"> </t>
        </is>
      </c>
      <c r="D18" s="5" t="n">
        <v>-1518640</v>
      </c>
      <c r="E18" s="5" t="n">
        <v>-1258282</v>
      </c>
      <c r="F18" s="5" t="n">
        <v>-1518640</v>
      </c>
    </row>
    <row r="19">
      <c r="A19" s="4" t="inlineStr">
        <is>
          <t>Other comprehensive (loss) income before reclassifications</t>
        </is>
      </c>
      <c r="B19" s="4" t="inlineStr">
        <is>
          <t xml:space="preserve"> </t>
        </is>
      </c>
      <c r="C19" s="4" t="inlineStr">
        <is>
          <t xml:space="preserve"> </t>
        </is>
      </c>
      <c r="D19" s="4" t="inlineStr">
        <is>
          <t xml:space="preserve"> </t>
        </is>
      </c>
      <c r="E19" s="5" t="n">
        <v>-254705</v>
      </c>
      <c r="F19" s="5" t="n">
        <v>140656</v>
      </c>
    </row>
    <row r="20">
      <c r="A20" s="4" t="inlineStr">
        <is>
          <t>Amounts reclassified from AOCL</t>
        </is>
      </c>
      <c r="B20" s="4" t="inlineStr">
        <is>
          <t xml:space="preserve"> </t>
        </is>
      </c>
      <c r="C20" s="4" t="inlineStr">
        <is>
          <t xml:space="preserve"> </t>
        </is>
      </c>
      <c r="D20" s="4" t="inlineStr">
        <is>
          <t xml:space="preserve"> </t>
        </is>
      </c>
      <c r="E20" s="5" t="n">
        <v>0</v>
      </c>
      <c r="F20" s="5" t="n">
        <v>0</v>
      </c>
    </row>
    <row r="21">
      <c r="A21" s="4" t="inlineStr">
        <is>
          <t>Tax effect</t>
        </is>
      </c>
      <c r="B21" s="4" t="inlineStr">
        <is>
          <t xml:space="preserve"> </t>
        </is>
      </c>
      <c r="C21" s="4" t="inlineStr">
        <is>
          <t xml:space="preserve"> </t>
        </is>
      </c>
      <c r="D21" s="4" t="inlineStr">
        <is>
          <t xml:space="preserve"> </t>
        </is>
      </c>
      <c r="E21" s="5" t="n">
        <v>0</v>
      </c>
      <c r="F21" s="5" t="n">
        <v>0</v>
      </c>
    </row>
    <row r="22">
      <c r="A22" s="4" t="inlineStr">
        <is>
          <t>Other comprehensive (loss) income, net of tax</t>
        </is>
      </c>
      <c r="B22" s="4" t="inlineStr">
        <is>
          <t xml:space="preserve"> </t>
        </is>
      </c>
      <c r="C22" s="4" t="inlineStr">
        <is>
          <t xml:space="preserve"> </t>
        </is>
      </c>
      <c r="D22" s="4" t="inlineStr">
        <is>
          <t xml:space="preserve"> </t>
        </is>
      </c>
      <c r="E22" s="5" t="n">
        <v>-254705</v>
      </c>
      <c r="F22" s="5" t="n">
        <v>140656</v>
      </c>
    </row>
    <row r="23">
      <c r="A23" s="4" t="inlineStr">
        <is>
          <t>Stockholders' equity, ending balance</t>
        </is>
      </c>
      <c r="B23" s="5" t="n">
        <v>-1512987</v>
      </c>
      <c r="C23" s="5" t="n">
        <v>-1377984</v>
      </c>
      <c r="D23" s="4" t="inlineStr">
        <is>
          <t xml:space="preserve"> </t>
        </is>
      </c>
      <c r="E23" s="5" t="n">
        <v>-1512987</v>
      </c>
      <c r="F23" s="5" t="n">
        <v>-1377984</v>
      </c>
    </row>
    <row r="24">
      <c r="A24" s="4" t="inlineStr">
        <is>
          <t>Unrealized Gains (Losses) on Derivative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holders' equity, beginning balance</t>
        </is>
      </c>
      <c r="B26" s="4" t="inlineStr">
        <is>
          <t xml:space="preserve"> </t>
        </is>
      </c>
      <c r="C26" s="4" t="inlineStr">
        <is>
          <t xml:space="preserve"> </t>
        </is>
      </c>
      <c r="D26" s="6" t="n">
        <v>8990</v>
      </c>
      <c r="E26" s="5" t="n">
        <v>-30817</v>
      </c>
      <c r="F26" s="5" t="n">
        <v>8990</v>
      </c>
    </row>
    <row r="27">
      <c r="A27" s="4" t="inlineStr">
        <is>
          <t>Other comprehensive (loss) income before reclassifications</t>
        </is>
      </c>
      <c r="B27" s="4" t="inlineStr">
        <is>
          <t xml:space="preserve"> </t>
        </is>
      </c>
      <c r="C27" s="4" t="inlineStr">
        <is>
          <t xml:space="preserve"> </t>
        </is>
      </c>
      <c r="D27" s="4" t="inlineStr">
        <is>
          <t xml:space="preserve"> </t>
        </is>
      </c>
      <c r="E27" s="5" t="n">
        <v>85316</v>
      </c>
      <c r="F27" s="5" t="n">
        <v>26540</v>
      </c>
    </row>
    <row r="28">
      <c r="A28" s="4" t="inlineStr">
        <is>
          <t>Amounts reclassified from AOCL</t>
        </is>
      </c>
      <c r="B28" s="4" t="inlineStr">
        <is>
          <t xml:space="preserve"> </t>
        </is>
      </c>
      <c r="C28" s="4" t="inlineStr">
        <is>
          <t xml:space="preserve"> </t>
        </is>
      </c>
      <c r="D28" s="4" t="inlineStr">
        <is>
          <t xml:space="preserve"> </t>
        </is>
      </c>
      <c r="E28" s="5" t="n">
        <v>-25238</v>
      </c>
      <c r="F28" s="5" t="n">
        <v>-12392</v>
      </c>
    </row>
    <row r="29">
      <c r="A29" s="4" t="inlineStr">
        <is>
          <t>Tax effect</t>
        </is>
      </c>
      <c r="B29" s="4" t="inlineStr">
        <is>
          <t xml:space="preserve"> </t>
        </is>
      </c>
      <c r="C29" s="4" t="inlineStr">
        <is>
          <t xml:space="preserve"> </t>
        </is>
      </c>
      <c r="D29" s="4" t="inlineStr">
        <is>
          <t xml:space="preserve"> </t>
        </is>
      </c>
      <c r="E29" s="5" t="n">
        <v>-15259</v>
      </c>
      <c r="F29" s="5" t="n">
        <v>-2417</v>
      </c>
    </row>
    <row r="30">
      <c r="A30" s="4" t="inlineStr">
        <is>
          <t>Other comprehensive (loss) income, net of tax</t>
        </is>
      </c>
      <c r="B30" s="4" t="inlineStr">
        <is>
          <t xml:space="preserve"> </t>
        </is>
      </c>
      <c r="C30" s="4" t="inlineStr">
        <is>
          <t xml:space="preserve"> </t>
        </is>
      </c>
      <c r="D30" s="4" t="inlineStr">
        <is>
          <t xml:space="preserve"> </t>
        </is>
      </c>
      <c r="E30" s="5" t="n">
        <v>44819</v>
      </c>
      <c r="F30" s="5" t="n">
        <v>11731</v>
      </c>
    </row>
    <row r="31">
      <c r="A31" s="4" t="inlineStr">
        <is>
          <t>Stockholders' equity, ending balance</t>
        </is>
      </c>
      <c r="B31" s="6" t="n">
        <v>14002</v>
      </c>
      <c r="C31" s="6" t="n">
        <v>20721</v>
      </c>
      <c r="D31" s="4" t="inlineStr">
        <is>
          <t xml:space="preserve"> </t>
        </is>
      </c>
      <c r="E31" s="6" t="n">
        <v>14002</v>
      </c>
      <c r="F31" s="6" t="n">
        <v>20721</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78592</v>
      </c>
      <c r="C3" s="6" t="n">
        <v>0</v>
      </c>
    </row>
    <row r="4">
      <c r="A4" s="4" t="inlineStr">
        <is>
          <t>Disposal Group, Held-for-Sale, Not Discontinued Operations | Vehicle Payments Disposal Group</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Goodwill held for sale</t>
        </is>
      </c>
      <c r="B6" s="5" t="n">
        <v>58200</v>
      </c>
      <c r="C6" s="4" t="inlineStr">
        <is>
          <t xml:space="preserve"> </t>
        </is>
      </c>
    </row>
    <row r="7">
      <c r="A7" s="4" t="inlineStr">
        <is>
          <t>Assets held for sale</t>
        </is>
      </c>
      <c r="B7" s="6" t="n">
        <v>2040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roughout this Quarterly Report on Form 10-Q, the terms "our," "we," "us," and the "Company" refers to Corpay, Inc. and its subsidiaries. Effective March 25, 2024, FLEETCOR Technologies, Inc. ("FLEETCOR") changed its corporate name to Corpay, Inc. At that time, the Company ceased trading under the ticker symbol "FLT" and began trading under our new ticker symbol, "CPAY," on the New York Stock Exchange ("NYSE") effective March 25, 2024.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June 30, 2024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 Foreign Currency Translation Assets and liabilities of foreign subsidiaries as well as intra-entity balances denominated in foreign currency and designated for long-term investment are translated into U.S. dollars at the rates of exchange in effect at period-end. The related translation adjustments are recorded to accumulated other comprehensive loss. Income and expenses are translated at the average monthly rates of exchange in effect during the year. Gains and losses from foreign currency transactions of these subsidiaries are included in net income. The Company recognized foreign exchange losses (gains), which are recorded within Other expense (income), net in the Unaudited Consolidated Statements of Income, for the three and six months ended June 30, 2024 and 2023 as follows (in millions): Three Months Ended June 30, Six Months Ended June 30, 2024 2023 2024 2023 Foreign exchange losses (gains) $ 3.9 $ (0.9) $ 7.0 $ (0.2) The Company recorded foreign currency losses and gains on long-term intra-entity transactions included as a component of foreign currency translation (losses) gains, net of tax, in the Unaudited Consolidated Statements of Comprehensive Income for the three and six months ended June 30, 2024 and 2023 as follows (in millions): Three Months Ended June 30, Six Months Ended June 30, 2024 2023 2024 2023 Foreign currency losses (gains) on long-term intra-entity transactions $ 68.4 $ (7.4) $ 80.8 $ (12.3) 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Unaudited Consolidated Statements of Income. Revenue The Company provides payment solutions to our business, merchant, consumer and payment network customers. Our payment solutions are primarily focused on specific commercial spend or geographically-defined categories,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Our revenue is generally reported net of the cost for underlying products and services purchased through our payment solutions. In this report, we refer to this net revenue as "revenue". Revenues from contracts with customers, within the scope of ASC 606, "Revenue Recognition", represent approximately 85% and 86% of total consolidated revenues, net, for the six months ended June 30, 2024 and 2023, respectively. In its cross-border payments business, the Company enters into foreign currency forwards, option derivative contracts and swaps for its customers to facilitate future payments in foreign currencies. These contracts are accounted for in accordance with ASC 815, "Derivatives and Hedging" and represent approximately 8% and 7% of total consolidated revenues for the six months ended June 30, 2024 and 2023, respectively. Additionally,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ely 4% and 6% of total consolidated revenues, net for the six months ended June 30, 2024 and 2023, respectively. The Company's remaining revenue represents float revenue earned on invested customer funds in jurisdictions where permitted. Such revenue represented approximately 3% and 1% of consolidated revenues, net for the six months ended June 30, 2024 and 2023, respectively. Disaggregation of Revenues Revenues, net by segment for the three and six months ended June 30, 2024 and 2023 was as follows (in millions, except percentages): Revenues, net by Segment* Three Months Ended June 30, Six Months Ended June 30, 2024 % 2023 % 2024 % 2023 % Vehicle Payments $ 510.3 52 % $ 509.6 54 % $ 1,004.3 53 % $ 1,005.1 54 % Corporate Payments 288.5 30 % 246.0 26 % 553.9 29 % 472.2 26 % Lodging Payments 122.4 13 % 136.6 14 % 233.7 12 % 258.9 14 % Other 54.6 6 % 56.0 6 % 119.1 6 % 113.3 6 % Consolidated revenues, net $ 975.7 100 % $ 948.2 100 % $ 1,911.0 100 % $ 1,849.5 100 % *Columns may not calculate due to rounding. Revenue by geography for the three and six months ended June 30, 2024 and 2023 was as follows (in millions, except percentages): Revenues, net by Geography* Three Months Ended June 30, Six Months Ended June 30, 2024 % 2023 % 2024 % 2023 % United States $ 528.5 54 % $ 534.7 56 % $ 1,033.2 54 % $ 1,048.4 57 % Brazil 149.1 15 % 126.1 13 % 297.5 16 % 247.8 13 % United Kingdom 124.5 13 % 111.2 12 % 245.8 13 % 218.9 12 % Other 173.6 18 % 176.2 19 % 334.4 17 % 334.4 18 % Consolidated revenues, net $ 975.7 100 % $ 948.2 100 % $ 1,911.0 100 % $ 1,849.5 100 % *Columns may not calculate due to rounding. Contract Liabilities Deferred revenue contract liabilities for customers subject to ASC 606 were $41.8 million and $45.7 million as of June 30, 2024 and December 31, 2023, respectively. We expect to recognize approximately $29.9 million of these amounts in revenues within 12 months and the remaining $11.9 million over the next five years as of June 30, 2024. Revenue recognized in the six months ended June 30, 2024 that was included in the deferred revenue contract liability as of December 31, 2023 was approximately $22.2 million. Spot Trade Offsetting The Company uses spot trades to facilitate cross-currency corporate payments in its cross-border payments business. The Company applies offsetting to spot trade assets and liabilities associated with contracts that include master netting agreements with the same counterparty,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June 30, 2024 and December 31, 2023 (in millions): June 30, 2024 December 31, 2023 Gross Offset on the Balance Sheet Net Gross Offset on the Balance Sheet Net Assets Accounts Receivable $ 3,089.2 $ (2,885.8) $ 203.4 $ 2,499.9 $ (2,373.8) $ 126.1 Liabilities Accounts Payable $ 2,969.0 $ (2,885.8) $ 83.2 $ 2,457.3 $ (2,373.8) $ 83.5 Reclassifications Segment disclosures for the prior period have been reclassified to conform with current segment presentation. Recent Accounting Pronouncements Not Yet Adopted Segment Reporting In November 2023, the Financial Accounting Standards Board (FASB) issued ASU No. 2023-07, "Segment Reporting (Topic 280): Improvements to Reportable Segment Disclosures". The ASU enhances disclosures about significant reportable segment expenses. The ASU is effective on a retrospective basis for fiscal years beginning after December 15, 2023, and interim periods within fiscal years beginning after December 15, 2024, with early adoption permitted. Upon transition, the segment expense categories and amounts disclosed in the prior periods should be based on the significant segment expense categories identified and disclosed in the period of adoption. We are currently evaluating the impact this guidance will have on the disclosures within our consolidated financial statements.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but retrospective application is permitted. We are currently evaluating the impact that this guidance will have on the disclosures with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4</t>
        </is>
      </c>
    </row>
    <row r="3">
      <c r="A3" s="3" t="inlineStr">
        <is>
          <t>Receivables [Abstract]</t>
        </is>
      </c>
      <c r="B3" s="4" t="inlineStr">
        <is>
          <t xml:space="preserve"> </t>
        </is>
      </c>
    </row>
    <row r="4">
      <c r="A4" s="4" t="inlineStr">
        <is>
          <t>Accounts and Other Receivables</t>
        </is>
      </c>
      <c r="B4" s="4" t="inlineStr">
        <is>
          <t>Accounts and Other Receivables The Company's accounts and securitized accounts receivable include the following at June 30, 2024 and December 31, 2023 (in thousands): June 30, 2024 December 31, 2023 Gross domestic accounts receivable $ 1,118,540 $ 921,206 Gross domestic securitized accounts receivable 1,409,000 1,307,000 Gross foreign receivables 1,432,809 1,420,543 Total gross receivables 3,960,349 3,648,749 Less allowance for credit losses (139,338) (180,163) Net accounts and securitized accounts receivables $ 3,821,011 $ 3,468,586 The Company maint ains a $1.7 billion rev olving trade accounts receivable securitization facility (as amended from time to time, the "Securitization Facility"). Accounts receivable collateralized within our Securitization Facility primarily relate to trade receivables resulting primarily from charge card activity and other customer receivables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August 18, 2025. A roll forward of the Company’s allowance for credit losses related to accounts receivable for the six months ended June 30, 2024 and 2023 is as follows (in thousands): 2024 2023 Allowance for credit losses beginning of period $ 180,163 $ 149,846 Provision for credit losses 53,485 74,418 Write-offs (85,262) (65,167) Recoveries 6,470 5,943 Impact of foreign currency (15,518) 7,040 Allowance for credit losses end of period $ 139,338 $ 172,080 The provision for credit losses decreased during the six months ended June 30, 2024 versus the comparable prior period primarily due to improved customer loss rates in the Company's U.S. Vehicle Payments business. Write-offs include fully reserved receivables against the allow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8:36:38Z</dcterms:created>
  <dcterms:modified xmlns:dcterms="http://purl.org/dc/terms/" xmlns:xsi="http://www.w3.org/2001/XMLSchema-instance" xsi:type="dcterms:W3CDTF">2024-08-09T18:36:38Z</dcterms:modified>
</cp:coreProperties>
</file>